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Basis of Presentation and Sum_3" sheetId="18" state="visible" r:id="rId18"/>
    <sheet xmlns:r="http://schemas.openxmlformats.org/officeDocument/2006/relationships" name="Financial Highlights - Financia" sheetId="19" state="visible" r:id="rId19"/>
    <sheet xmlns:r="http://schemas.openxmlformats.org/officeDocument/2006/relationships" name="Trading Activities - Additional" sheetId="20" state="visible" r:id="rId20"/>
    <sheet xmlns:r="http://schemas.openxmlformats.org/officeDocument/2006/relationships" name="Trading Activities - Offsetting" sheetId="21" state="visible" r:id="rId21"/>
    <sheet xmlns:r="http://schemas.openxmlformats.org/officeDocument/2006/relationships" name="Trading Activities - Gross Fair" sheetId="22" state="visible" r:id="rId22"/>
    <sheet xmlns:r="http://schemas.openxmlformats.org/officeDocument/2006/relationships" name="Trading Activities - Trading Ga" sheetId="23" state="visible" r:id="rId23"/>
    <sheet xmlns:r="http://schemas.openxmlformats.org/officeDocument/2006/relationships" name="Fair Value Measurements - Addit" sheetId="24" state="visible" r:id="rId24"/>
    <sheet xmlns:r="http://schemas.openxmlformats.org/officeDocument/2006/relationships" name="Fair Value Measurements - Summa" sheetId="25" state="visible" r:id="rId25"/>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ORGAN STANLEY SMITH BARNEY SPECTRUM SELECT LP</t>
  </si>
  <si>
    <t>Entity Central Index Key</t>
  </si>
  <si>
    <t>0000873799</t>
  </si>
  <si>
    <t>Current Fiscal Year End Date</t>
  </si>
  <si>
    <t>--12-31</t>
  </si>
  <si>
    <t>Entity Filer Category</t>
  </si>
  <si>
    <t>Non-accelerated Filer</t>
  </si>
  <si>
    <t>Trading Symbol</t>
  </si>
  <si>
    <t>DWSF</t>
  </si>
  <si>
    <t>Entity Common Stock, Shares Outstanding</t>
  </si>
  <si>
    <t>Entity Emerging Growth Company</t>
  </si>
  <si>
    <t>Entity Small Business</t>
  </si>
  <si>
    <t>Statements of Financial Condition - USD ($)</t>
  </si>
  <si>
    <t>Dec. 31, 2018</t>
  </si>
  <si>
    <t>Assets:</t>
  </si>
  <si>
    <t>Unrestricted cash</t>
  </si>
  <si>
    <t>Restricted cash</t>
  </si>
  <si>
    <t>Net unrealized appreciation on open futures contracts</t>
  </si>
  <si>
    <t>Total equity in trading account</t>
  </si>
  <si>
    <t>Interest receivable</t>
  </si>
  <si>
    <t>Total assets</t>
  </si>
  <si>
    <t>Liabilities:</t>
  </si>
  <si>
    <t>Net unrealized depreciation on open forward contracts</t>
  </si>
  <si>
    <t>Accrued expenses:</t>
  </si>
  <si>
    <t>Ongoing placement agent fees</t>
  </si>
  <si>
    <t>General Partner fees</t>
  </si>
  <si>
    <t>Management fees</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Statements of Financial Condition (Parenthetical) - shares</t>
  </si>
  <si>
    <t>Statement of Financial Position [Abstract]</t>
  </si>
  <si>
    <t>General Partner, Units outstanding</t>
  </si>
  <si>
    <t>Limited Partners, Units outstanding</t>
  </si>
  <si>
    <t>Condensed Schedule of Investments</t>
  </si>
  <si>
    <t>Mar. 31, 2019USD ($)Contract</t>
  </si>
  <si>
    <t>Dec. 31, 2018USD ($)Contract</t>
  </si>
  <si>
    <t>Futures Contracts [Member]</t>
  </si>
  <si>
    <t>Schedule of Investments [Line Items]</t>
  </si>
  <si>
    <t>Unrealized Appreciation on Open Contracts</t>
  </si>
  <si>
    <t>Unrealized Depreciation on Open Contracts</t>
  </si>
  <si>
    <t>Net unrealized appreciation (depreciation) on open contracts</t>
  </si>
  <si>
    <t>% of Partners' Capital</t>
  </si>
  <si>
    <t>7.55%</t>
  </si>
  <si>
    <t>1.04%</t>
  </si>
  <si>
    <t>Forward Contracts [Member]</t>
  </si>
  <si>
    <t>(0.56%)</t>
  </si>
  <si>
    <t>(0.03%)</t>
  </si>
  <si>
    <t>Total Unrealized Depreciation on Open Contracts [Member] | Forward Contracts [Member]</t>
  </si>
  <si>
    <t>(1.69%)</t>
  </si>
  <si>
    <t>(1.98%)</t>
  </si>
  <si>
    <t>Total Unrealized Appreciation on Open Contracts [Member] | Forward Contracts [Member]</t>
  </si>
  <si>
    <t>1.13%</t>
  </si>
  <si>
    <t>1.95%</t>
  </si>
  <si>
    <t>Commodity [Member] | Futures Contracts [Member]</t>
  </si>
  <si>
    <t>Commodity [Member] | Forward Contracts [Member]</t>
  </si>
  <si>
    <t>Commodity [Member] | Total Unrealized Depreciation on Open Contracts [Member] | Forward Contracts [Member]</t>
  </si>
  <si>
    <t>Number of Contracts | Contract</t>
  </si>
  <si>
    <t>(1.08%)</t>
  </si>
  <si>
    <t>(0.72%)</t>
  </si>
  <si>
    <t>Commodity [Member] | Total Unrealized Appreciation on Open Contracts [Member] | Forward Contracts [Member]</t>
  </si>
  <si>
    <t>0.72%</t>
  </si>
  <si>
    <t>1.17%</t>
  </si>
  <si>
    <t>Equity [Member] | Futures Contracts [Member]</t>
  </si>
  <si>
    <t>Currencies [Member] | Futures Contracts [Member]</t>
  </si>
  <si>
    <t>Currencies [Member] | Forward Contracts [Member]</t>
  </si>
  <si>
    <t>Notional Amount</t>
  </si>
  <si>
    <t>Currencies [Member] | Total Unrealized Depreciation on Open Contracts [Member] | Forward Contracts [Member]</t>
  </si>
  <si>
    <t>(0.61%)</t>
  </si>
  <si>
    <t>(1.26%)</t>
  </si>
  <si>
    <t>Currencies [Member] | Total Unrealized Appreciation on Open Contracts [Member] | Forward Contracts [Member]</t>
  </si>
  <si>
    <t>0.41%</t>
  </si>
  <si>
    <t>0.78%</t>
  </si>
  <si>
    <t>Interest Rates [Member] | Futures Contracts [Member]</t>
  </si>
  <si>
    <t>Long [Member] | Futures Contracts [Member]</t>
  </si>
  <si>
    <t>6.22%</t>
  </si>
  <si>
    <t>0.01%</t>
  </si>
  <si>
    <t>Long [Member] | Commodity [Member] | Futures Contracts [Member]</t>
  </si>
  <si>
    <t>(0.13%)</t>
  </si>
  <si>
    <t>(0.64%)</t>
  </si>
  <si>
    <t>Long [Member] | Equity [Member] | Futures Contracts [Member]</t>
  </si>
  <si>
    <t>1.11%</t>
  </si>
  <si>
    <t>(0.65%)</t>
  </si>
  <si>
    <t>Long [Member] | Currencies [Member] | Futures Contracts [Member]</t>
  </si>
  <si>
    <t>(0.09%)</t>
  </si>
  <si>
    <t>Long [Member] | Interest Rates [Member] | Futures Contracts [Member]</t>
  </si>
  <si>
    <t>5.33%</t>
  </si>
  <si>
    <t>1.39%</t>
  </si>
  <si>
    <t>Short [Member] | Futures Contracts [Member]</t>
  </si>
  <si>
    <t>1.33%</t>
  </si>
  <si>
    <t>1.03%</t>
  </si>
  <si>
    <t>Short [Member] | Commodity [Member] | Futures Contracts [Member]</t>
  </si>
  <si>
    <t>1.38%</t>
  </si>
  <si>
    <t>1.02%</t>
  </si>
  <si>
    <t>Short [Member] | Equity [Member] | Futures Contracts [Member]</t>
  </si>
  <si>
    <t>(0.07%)</t>
  </si>
  <si>
    <t>0.71%</t>
  </si>
  <si>
    <t>Short [Member] | Currencies [Member] | Futures Contracts [Member]</t>
  </si>
  <si>
    <t>0.04%</t>
  </si>
  <si>
    <t>0.60%</t>
  </si>
  <si>
    <t>Short [Member] | Interest Rates [Member] | Futures Contracts [Member]</t>
  </si>
  <si>
    <t>(0.02%)</t>
  </si>
  <si>
    <t>(1.30%)</t>
  </si>
  <si>
    <t>Statements of Income and Expenses - USD ($)</t>
  </si>
  <si>
    <t>Mar. 31, 2018</t>
  </si>
  <si>
    <t>Investment Income:</t>
  </si>
  <si>
    <t>Interest income</t>
  </si>
  <si>
    <t>Expenses:</t>
  </si>
  <si>
    <t>Total expenses</t>
  </si>
  <si>
    <t>Net investment loss</t>
  </si>
  <si>
    <t>Trading Results:</t>
  </si>
  <si>
    <t>Net realized gains (losses) on closed contracts</t>
  </si>
  <si>
    <t>Net change in unrealized gains (losses) on open contracts</t>
  </si>
  <si>
    <t>Total trading results</t>
  </si>
  <si>
    <t>Net income (loss)</t>
  </si>
  <si>
    <t>Net income (loss) per Unit</t>
  </si>
  <si>
    <t>[1]</t>
  </si>
  <si>
    <t>Weighted average number of Units outstanding</t>
  </si>
  <si>
    <t>Represents the change in net asset value per Unit during the period.</t>
  </si>
  <si>
    <t>Statements of Changes in Partners' Capital - USD ($)</t>
  </si>
  <si>
    <t>Total</t>
  </si>
  <si>
    <t>Limited Partners [Member]</t>
  </si>
  <si>
    <t>General Partner [Member]</t>
  </si>
  <si>
    <t>Units of Partnership Interest, balance at Dec. 31, 2017</t>
  </si>
  <si>
    <t>Redemptions - Redeemable Units</t>
  </si>
  <si>
    <t>Units of Partnership Interest, balance at Mar. 31, 2018</t>
  </si>
  <si>
    <t>Partners' Capital, balance at Dec. 31, 2017</t>
  </si>
  <si>
    <t>Redemptions - General Partner</t>
  </si>
  <si>
    <t>Redemptions - Limited Partners</t>
  </si>
  <si>
    <t>Partners' Capital, balance at Mar. 31, 2018</t>
  </si>
  <si>
    <t>Units of Partnership Interest, balance at Dec. 31, 2018</t>
  </si>
  <si>
    <t>Units of Partnership Interest, balance at Mar. 31, 2019</t>
  </si>
  <si>
    <t>Partners' Capital, balance at Dec. 31, 2018</t>
  </si>
  <si>
    <t>Partners' Capital, balance at Mar. 31, 2019</t>
  </si>
  <si>
    <t>Organization</t>
  </si>
  <si>
    <t>Organization, Consolidation and Presentation of Financial Statements [Abstract]</t>
  </si>
  <si>
    <t xml:space="preserve">1. Organization: 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1991. Prior to December 31, 2018, the Partnership was one of the Morgan Stanley Spectrum series of funds, comprised of the Partnership, Morgan Stanley Smith Barney Spectrum Strategic L.P., (prior to its termination on December 31, 2018), and prior to December 31, 2017, Ceres Tactical Global L.P. (formerly Ceres Tactical Currency L.P.) and Morgan Stanley Smith Barney Spectrum Technical L.P. Ceres Managed Futures LLC, a Delaware limited liability company, acts as the general partner (“Ceres” or the “General Partner”) and commodity pool operator of the Partnership.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March 31, 2019, all trading decisions were made for the Partnership by EMC Capital Management, Inc. (“EMC”) and Graham Capital Management, L.P. (“Graham”) (each a “Trading Advisor” and, collectively, the “Trading Advisors”). During the reporting periods ended March 31, 2019 and 2018,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The Partnership deposited a portion of its cash in a non-trading account at JPMorgan Chase Bank N.A.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Statement of Cash Flows . The Partnership has not provided a Statement of Cash Flows, as permitted by Accounting Standards Codification (“ASC”) 230, “Statement of Cash Flows.” The Statements of Changes in Partners’ Capital is included herein, and as of and for the periods ended March 31, 2019 and 2018, the Partnership carried no debt and all the Partnership’s investments were carried at fair value and classified as Level 1 and Level 2 measurements. Partnership’s Investments . All Futures Interests of the Partnership, including derivative financial instruments and derivative commodity instruments, are held for trading purposes. The Futures Interests are recorded on trade date and open contracts are recorded at fair value (as described in Note 6, “Fair Value Measurements”) at the measurement date. Investments in Futures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Statements of Financial Condition. Net realized gains or losses and net change in unrealized gains or losses are included in the Statements of Income and Expenses. The Partnership does not isolate the portion of the results of operations arising from the effect of changes in foreign exchange rates on investments from fluctuations due to changes in market prices of investments held. Such fluctuations are included in total trading results in the Statements of Income and Expenses. Partnership’s Cash . The Partnership’s restricted cash is equal to the cash portion of assets on deposit to meet margin requirements, as determined by the exchange or counterparty, and required by MS&amp;Co. At March 31, 2019 and December 31, 2018, the amount of cash held for margin requirements was $7,130,317 and $5,568,405, respectively. Restricted and unrestricted cash includes cash denominated in foreign currencies of $138,390 (cost of $143,742) and $196,753 (cost of $191,327) as of March 31, 2019 and December 31, 2018, respectively. Investment Company Status . Effective January 1, 2014, the Partnership adopted Accounting Standards Update 2013-08, “ Financial Services — Investment Companies (Topic 946): Amendments to the Scope, Measurement and Disclosure Requirements ”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Income Taxes. Income taxes have not been recorded as each partner is individually liable for the taxes, if any, on its share of the Partnership’s income and expenses. The Partnership follows the guidance of ASC 740, “Income Taxes,”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Net Income (Loss) per Unit. Net income (loss) per unit of limited partnership interest (“Unit(s)”) is calculated in accordance with ASC 946, “Financial Services – Investment Companies .” See Note 3, “Financial Highlights.” There have been no material changes with respect to the Partnership’s critical accounting policies as reported in the Partnership’s Annual Report on Form 10-K for the year ended December 31, 2018. </t>
  </si>
  <si>
    <t>Financial Highlights</t>
  </si>
  <si>
    <t>Investment Company [Abstract]</t>
  </si>
  <si>
    <t xml:space="preserve">3. Financial Highlights: Financial highlights for the limited partner class as a whole for the three months ended March 31, 2019 and 2018 were as follows: For the Three Months Ended March 31, 2019 2018 Per Unit Performance (for a unit outstanding throughout the period): * Net realized and unrealized gains (losses) $ 0.57 $ (0.54 ) Net investment loss (0.18 ) (0.26 ) Net increase (decrease) for the period 0.39 (0.80 ) Net asset value per Unit, beginning of period 20.45 23.82 Net asset value per Unit, end of period $ 20.84 $ 23.02 For the Three Months Ended March 31, 2019 2018 Ratios to Average Limited Partners’ Capital: ** Net investment loss *** (3.6 ) % (4.5 ) % Operating expenses before incentive fees 5.3 % 5.6 % Incentive fees - % - % Total expenses 5.3 % 5.6 % Total return: Total return before incentive fees 1.9 % (3.4 ) % Incentive fees - % - % Total return after incentive fees 1.9 % (3.4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t>
  </si>
  <si>
    <t>Financial Instruments</t>
  </si>
  <si>
    <t>Investments, All Other Investments [Abstract]</t>
  </si>
  <si>
    <t xml:space="preserve">4.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futures or forward contracts. The resulting net change in unrealized gains and losses is reflected in the “Net change in unrealized gains (losses) on open contracts” in the Statements of Income and Expenses. The Partnership’s contracts are accounted for on a trade-date basis. Gains or losses are realized when contracts are liquidated and are determined using the first-in, first-out method.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traded contracts are greater than those associated with exchange-traded contracts because of the greater risk of default by the counterparty to a non-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Statements of Financial Condition. The net unrealized gains (losses) on open contracts are further disclosed gross by type of contract and corresponding fair value level in Note 6, “Fair Value Measurements.”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forward currency contracts, there are no daily settlements of variation in value, nor is there any requirement that an amount equal to the net unrealized gains (losses) on such contracts be segregated. However, the Partnership is required to meet margin requirements with the counterparty, which is accomplished by daily maintenance of the cash balance in custody accounts and U.S. Treasury bills held at MS&amp;Co., for the benefit of MS&amp;Co. With respect to those non-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ese agreements, which seek to reduce both the Partnership’s and MS&amp;Co.’s exposure on non-exchange-traded forward currency contracts, including options on such contracts, should materially decrease the Partnership’s credit risk in the event of MS&amp;Co.’s bankruptcy or insolvency.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positions by sector, margin requirements, gain and loss transactions and collateral positions. The futures and forwards traded by the Partnership, along with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forward currency contracts are settled upon termination of the contract.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 </t>
  </si>
  <si>
    <t>Trading Activities</t>
  </si>
  <si>
    <t>Brokers and Dealers [Abstract]</t>
  </si>
  <si>
    <t xml:space="preserve">5. Trading Activities: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March 31, 2019 and 2018 were 2,726 and 3,450, respectively. The monthly average number of metal forward contracts traded during the three months ended March 31, 2019 and 2018 were 386 and 425, respectively. The monthly average notional value of currency forward contracts traded during the three months ended March 31, 2019 and 2018 were $74,118,889 and $132,746,615, respectively. The following tables summarize the gross and net amounts recognized relating to the assets and liabilities of the Partnership’s derivatives and their offsetting subject to master netting arrangements or similar agreements as of March 31, 2019 and December 31, 2018, respectively. Gross Amounts Amounts Presented in Gross Amounts Not Offset in the Statements of Financial Condition Offset in the Statements March 31, 2019 Gross Amounts Recognized Statements of Financial Condition of Financial Condition Financial Instruments Cash Collateral Received/ Pledged* Net Amount Assets Futures $ 2,701,323 $ (366,335 ) $ 2,334,988 $ - $ - $ 2,334,988 Forwards 350,895 (350,895 ) - - - - Total assets $ 3,052,218 $ (717,230 ) $ 2,334,988 $ - $ - $ 2,334,988 Liabilities Futures $ (366,335 ) $ 366,335 $ - $ - $ - $ - Forwards (521,725 ) 350,895 (170,830 ) - 170,830 - Total liabilities $ (888,060 ) $ 717,230 $ (170,830 ) $ - $ 170,830 $ - Net fair value $ 2,334,988 * Gross Amount Amounts Presented in Gross Amounts Not Offset in the Statements of Financial Offset in the Statements of the Statements of Cash Collateral December 31, 2018 Amounts Recognized Financial Condition Financial Condition Financial Instruments Received/ Pledged* Net Amount Assets Futures $ 1,456,716 $ (1,122,513 ) $ 334,203 $ - $ - $ 334,203 Forwards 623,038 (623,038 ) - - - - Total assets $ 2,079,754 $ (1,745,551 ) $ 334,203 $ - $ - $ 334,203 Liabilities Futures $ (1,122,513 ) $ 1,122,513 $ - $ - $ - $ - Forwards (632,108 ) 623,038 (9,070 ) - 9,070 - Total liabilities $ (1,754,621 ) $ 1,745,551 $ (9,070 ) $ - $ 9,070 $ - Net fair value $ 334,20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forward contracts as separate assets and liabilities as of March 31, 2019 and December 31, 2018, respectively. March 31, 2019 Assets Futures Contracts Commodity $ 514,664 Equity 413,039 Currencies 89,903 Interest rates 1,683,717 Total unrealized appreciation on open futures contracts 2,701,323 Liabilities Futures Contracts Commodity (127,213 ) Equity (92,821 ) Currencies (104,985 ) Interest rates (41,316 ) Total unrealized depreciation on open futures contracts (366,335 ) Net unrealized appreciation on open futures contracts $ 2,334,988 * Assets Forward Contracts Commodity $ 222,681 Currencies 128,214 Total unrealized appreciation on open forward contracts 350,895 Liabilities Forward Contracts Commodity (333,524 ) Currencies (188,201 ) Total unrealized depreciation on open forward contracts (521,725 ) Net unrealized depreciation on open forward contracts $ (170,830 )** * This amount is in “Net unrealized appreciation on open futures contracts” in the Statements of Financial Condition. ** This amount is in “Net unrealized depreciation on open forward contracts” in the Statements of Financial Condition. December 31, 2018 Assets Futures Contracts Commodity $ 508,863 Equity 248,473 Currencies 241,791 Interest rates 457,589 Total unrealized appreciation on open futures contracts 1,456,716 Liabilities Futures Contracts Commodity (389,356 ) Equity (229,595 ) Currencies (78,105 ) Interest rates (425,457 ) Total unrealized depreciation on open futures contracts (1,122,513 ) Net unrealized appreciation on open futures contracts $ 334,203 * Assets Forward Contracts Commodity $ 374,564 Currencies 248,474 Total unrealized appreciation on open forward contracts 623,038 Liabilities Forward Contracts Commodity (230,751 ) Currencies (401,357 ) Total unrealized depreciation on open forward contracts (632,108 ) Net unrealized depreciation on open forward contracts $ (9,070 )** * This amount is in “Net unrealized appreciation on open futures contracts” in the Statements of Financial Condition. ** This amount is in “Net unrealized depreciation on open forward contracts” in the Statements of Financial Condition. The following table indicates the Partnership’s trading gains and losses, by market sector, on derivative instruments for the three months ended March 31, 2019 and 2018. Three Months Ended March 31, Sector 2019 2018 Commodity $ (1,273,095 ) $ (612,382 ) Equity 582,351 2,601 Currencies (420,821 ) 802 Interest rates 1,922,368 (318,669 ) Total $ 810,803 *** $ (927,648 )*** *** This amount is included in “Total trading results” in the Statements of Income and Expenses. </t>
  </si>
  <si>
    <t>Fair Value Measurements</t>
  </si>
  <si>
    <t>Fair Value Disclosures [Abstract]</t>
  </si>
  <si>
    <t xml:space="preserve">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did not hold any derivative instruments that were priced at fair value using unobservable inputs through the application of the General Partner’s assumptions and internal valuation pricing models (Level 3). March 31, 2019 Total Level 1 Level 2 Level 3 Assets Futures $ 2,701,323 $ 2,701,323 $ - $ - Forwards 350,895 - 350,895 - Total assets $ 3,052,218 $ 2,701,323 $ 350,895 $ - Liabilities Futures $ 366,335 $ 366,335 $ - $ - Forwards 521,725 - 521,725 - Total liabilities $ 888,060 $ 366,335 $ 521,725 $ - December 31, 2018 Total Level 1 Level 2 Level 3 Assets Futures $ 1,456,716 $ 1,456,716 $ - $ - Forwards 623,038 - 623,038 - Total assets $ 2,079,754 $ 1,456,716 $ 623,038 $ - Liabilities Futures $ 1,122,513 $ 1,122,513 $ - $ - Forwards 632,108 - 632,108 - Total liabilities $ 1,754,621 $ 1,122,513 $ 632,108 $ - </t>
  </si>
  <si>
    <t>Subsequent Events</t>
  </si>
  <si>
    <t>Subsequent Events [Abstract]</t>
  </si>
  <si>
    <t xml:space="preserve">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 xml:space="preserve">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 xml:space="preserve">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
  </si>
  <si>
    <t>Statement of Cash Flows</t>
  </si>
  <si>
    <t xml:space="preserve">Statement of Cash Flows . The Partnership has not provided a Statement of Cash Flows, as permitted by Accounting Standards Codification (“ASC”) 230, “Statement of Cash Flows.” The Statements of Changes in Partners’ Capital is included herein, and as of and for the periods ended March 31, 2019 and 2018, the Partnership carried no debt and all the Partnership’s investments were carried at fair value and classified as Level 1 and Level 2 measurements. </t>
  </si>
  <si>
    <t>Partnerships' Investments</t>
  </si>
  <si>
    <t xml:space="preserve">Partnership’s Investments . All Futures Interests of the Partnership, including derivative financial instruments and derivative commodity instruments, are held for trading purposes. The Futures Interests are recorded on trade date and open contracts are recorded at fair value (as described in Note 6, “Fair Value Measurements”) at the measurement date. Investments in Futures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Statements of Financial Condition. Net realized gains or losses and net change in unrealized gains or losses are included in the Statements of Income and Expenses. The Partnership does not isolate the portion of the results of operations arising from the effect of changes in foreign exchange rates on investments from fluctuations due to changes in market prices of investments held. Such fluctuations are included in total trading results in the Statements of Income and Expenses. </t>
  </si>
  <si>
    <t>Partnership's Cash</t>
  </si>
  <si>
    <t xml:space="preserve">Partnership’s Cash . The Partnership’s restricted cash is equal to the cash portion of assets on deposit to meet margin requirements, as determined by the exchange or counterparty, and required by MS&amp;Co. At March 31, 2019 and December 31, 2018, the amount of cash held for margin requirements was $7,130,317 and $5,568,405, respectively. Restricted and unrestricted cash includes cash denominated in foreign currencies of $138,390 (cost of $143,742) and $196,753 (cost of $191,327) as of March 31, 2019 and December 31, 2018, respectively. </t>
  </si>
  <si>
    <t>Investment Company Status</t>
  </si>
  <si>
    <t xml:space="preserve">Investment Company Status . Effective January 1, 2014, the Partnership adopted Accounting Standards Update 2013-08, “ Financial Services — Investment Companies (Topic 946): Amendments to the Scope, Measurement and Disclosure Requirements ”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t>
  </si>
  <si>
    <t>Income Taxes</t>
  </si>
  <si>
    <t xml:space="preserve">Income Taxes. Income taxes have not been recorded as each partner is individually liable for the taxes, if any, on its share of the Partnership’s income and expenses. The Partnership follows the guidance of ASC 740, “Income Taxes,”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t>
  </si>
  <si>
    <t>Net Income (Loss) per Unit</t>
  </si>
  <si>
    <t xml:space="preserve">Net Income (Loss) per Unit. Net income (loss) per unit of limited partnership interest (“Unit(s)”) is calculated in accordance with ASC 946, “Financial Services – Investment Companies .” See Note 3, “Financial Highlights.” </t>
  </si>
  <si>
    <t>Financial Highlights (Tables)</t>
  </si>
  <si>
    <t>Financial Highlights for the Limited Partner Class</t>
  </si>
  <si>
    <t xml:space="preserve">Financial highlights for the limited partner class as a whole for the three months ended March 31, 2019 and 2018 were as follows: For the Three Months Ended March 31, 2019 2018 Per Unit Performance (for a unit outstanding throughout the period): * Net realized and unrealized gains (losses) $ 0.57 $ (0.54 ) Net investment loss (0.18 ) (0.26 ) Net increase (decrease) for the period 0.39 (0.80 ) Net asset value per Unit, beginning of period 20.45 23.82 Net asset value per Unit, end of period $ 20.84 $ 23.02 For the Three Months Ended March 31, 2019 2018 Ratios to Average Limited Partners’ Capital: ** Net investment loss *** (3.6 ) % (4.5 ) % Operating expenses before incentive fees 5.3 % 5.6 % Incentive fees - % - % Total expenses 5.3 % 5.6 % Total return: Total return before incentive fees 1.9 % (3.4 ) % Incentive fees - % - % Total return after incentive fees 1.9 % (3.4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
  </si>
  <si>
    <t>Trading Activities (Tables)</t>
  </si>
  <si>
    <t>Offsetting of Derivative Assets and Liabilities</t>
  </si>
  <si>
    <t xml:space="preserve">The following tables summarize the gross and net amounts recognized relating to the assets and liabilities of the Partnership’s derivatives and their offsetting subject to master netting arrangements or similar agreements as of March 31, 2019 and December 31, 2018, respectively. Gross Amounts Amounts Presented in Gross Amounts Not Offset in the Statements of Financial Condition Offset in the Statements March 31, 2019 Gross Amounts Recognized Statements of Financial Condition of Financial Condition Financial Instruments Cash Collateral Received/ Pledged* Net Amount Assets Futures $ 2,701,323 $ (366,335 ) $ 2,334,988 $ - $ - $ 2,334,988 Forwards 350,895 (350,895 ) - - - - Total assets $ 3,052,218 $ (717,230 ) $ 2,334,988 $ - $ - $ 2,334,988 Liabilities Futures $ (366,335 ) $ 366,335 $ - $ - $ - $ - Forwards (521,725 ) 350,895 (170,830 ) - 170,830 - Total liabilities $ (888,060 ) $ 717,230 $ (170,830 ) $ - $ 170,830 $ - Net fair value $ 2,334,988 * Gross Amount Amounts Presented in Gross Amounts Not Offset in the Statements of Financial Offset in the Statements of the Statements of Cash Collateral December 31, 2018 Amounts Recognized Financial Condition Financial Condition Financial Instruments Received/ Pledged* Net Amount Assets Futures $ 1,456,716 $ (1,122,513 ) $ 334,203 $ - $ - $ 334,203 Forwards 623,038 (623,038 ) - - - - Total assets $ 2,079,754 $ (1,745,551 ) $ 334,203 $ - $ - $ 334,203 Liabilities Futures $ (1,122,513 ) $ 1,122,513 $ - $ - $ - $ - Forwards (632,108 ) 623,038 (9,070 ) - 9,070 - Total liabilities $ (1,754,621 ) $ 1,745,551 $ (9,070 ) $ - $ 9,070 $ - Net fair value $ 334,20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
  </si>
  <si>
    <t>Gross Fair Values of Derivative Instruments of Futures and Forward Contracts as Separate Assets and Liabilities</t>
  </si>
  <si>
    <t xml:space="preserve"> The following tables indicate the gross fair values of derivative instruments of futures and forward contracts as separate assets and liabilities as of March 31, 2019 and December 31, 2018, respectively. March 31, 2019 Assets Futures Contracts Commodity $ 514,664 Equity 413,039 Currencies 89,903 Interest rates 1,683,717 Total unrealized appreciation on open futures contracts 2,701,323 Liabilities Futures Contracts Commodity (127,213 ) Equity (92,821 ) Currencies (104,985 ) Interest rates (41,316 ) Total unrealized depreciation on open futures contracts (366,335 ) Net unrealized appreciation on open futures contracts $ 2,334,988 * Assets Forward Contracts Commodity $ 222,681 Currencies 128,214 Total unrealized appreciation on open forward contracts 350,895 Liabilities Forward Contracts Commodity (333,524 ) Currencies (188,201 ) Total unrealized depreciation on open forward contracts (521,725 ) Net unrealized depreciation on open forward contracts $ (170,830 )** * This amount is in “Net unrealized appreciation on open futures contracts” in the Statements of Financial Condition. ** This amount is in “Net unrealized depreciation on open forward contracts” in the Statements of Financial Condition. December 31, 2018 Assets Futures Contracts Commodity $ 508,863 Equity 248,473 Currencies 241,791 Interest rates 457,589 Total unrealized appreciation on open futures contracts 1,456,716 Liabilities Futures Contracts Commodity (389,356 ) Equity (229,595 ) Currencies (78,105 ) Interest rates (425,457 ) Total unrealized depreciation on open futures contracts (1,122,513 ) Net unrealized appreciation on open futures contracts $ 334,203 * Assets Forward Contracts Commodity $ 374,564 Currencies 248,474 Total unrealized appreciation on open forward contracts 623,038 Liabilities Forward Contracts Commodity (230,751 ) Currencies (401,357 ) Total unrealized depreciation on open forward contracts (632,108 ) Net unrealized depreciation on open forward contracts $ (9,070 )** * This amount is in “Net unrealized appreciation on open futures contracts” in the Statements of Financial Condition. ** This amount is in “Net unrealized depreciation on open forward contracts” in the Statements of Financial Condition. </t>
  </si>
  <si>
    <t>Trading Gains and Losses, by Market Sector, on Derivative Instruments</t>
  </si>
  <si>
    <t xml:space="preserve"> The following table indicates the Partnership’s trading gains and losses, by market sector, on derivative instruments for the three months ended March 31, 2019 and 2018. Three Months Ended March 31, Sector 2019 2018 Commodity $ (1,273,095 ) $ (612,382 ) Equity 582,351 2,601 Currencies (420,821 ) 802 Interest rates 1,922,368 (318,669 ) Total $ 810,803 *** $ (927,648 )*** *** This amount is included in “Total trading results” in the Statements of Income and Expenses. </t>
  </si>
  <si>
    <t>Fair Value Measurements (Tables)</t>
  </si>
  <si>
    <t>Summary of Assets and Liabilities Measured at Fair Value</t>
  </si>
  <si>
    <t xml:space="preserve">As of March 31, 2019 and December 31, 2018 and for the periods ended March 31, 2019 and 2018, the Partnership did not hold any derivative instruments that were priced at fair value using unobservable inputs through the application of the General Partner’s assumptions and internal valuation pricing models (Level 3). March 31, 2019 Total Level 1 Level 2 Level 3 Assets Futures $ 2,701,323 $ 2,701,323 $ - $ - Forwards 350,895 - 350,895 - Total assets $ 3,052,218 $ 2,701,323 $ 350,895 $ - Liabilities Futures $ 366,335 $ 366,335 $ - $ - Forwards 521,725 - 521,725 - Total liabilities $ 888,060 $ 366,335 $ 521,725 $ - December 31, 2018 Total Level 1 Level 2 Level 3 Assets Futures $ 1,456,716 $ 1,456,716 $ - $ - Forwards 623,038 - 623,038 - Total assets $ 2,079,754 $ 1,456,716 $ 623,038 $ - Liabilities Futures $ 1,122,513 $ 1,122,513 $ - $ - Forwards 632,108 - 632,108 - Total liabilities $ 1,754,621 $ 1,122,513 $ 632,108 $ - </t>
  </si>
  <si>
    <t>Basis of Presentation and Summary of Significant Accounting Policies - Additional Information (Detail) - USD ($)</t>
  </si>
  <si>
    <t>Subsidiary of Limited Liability Company or Limited Partnership [Line Items]</t>
  </si>
  <si>
    <t>Cash denominated in foreign currencies</t>
  </si>
  <si>
    <t>Cash denominated in foreign currencies, cost</t>
  </si>
  <si>
    <t>Provision for income tax</t>
  </si>
  <si>
    <t>Uncertain tax position</t>
  </si>
  <si>
    <t>Open tax year</t>
  </si>
  <si>
    <t>2015 2016 2017 2018</t>
  </si>
  <si>
    <t>Financial Highlights - Financial Highlights for the Limited Partner Class (Detail) - $ / shares</t>
  </si>
  <si>
    <t>Per Unit Performance (for a unit outstanding throughout the year):</t>
  </si>
  <si>
    <t>Net asset value per Unit, beginning of year</t>
  </si>
  <si>
    <t>Net asset value per Unit, end of year</t>
  </si>
  <si>
    <t>Net realized and unrealized gains (losses)</t>
  </si>
  <si>
    <t>Net increase (decrease) for the year</t>
  </si>
  <si>
    <t>Ratios to Average Limited Partners' Capital:</t>
  </si>
  <si>
    <t>(3.60%)</t>
  </si>
  <si>
    <t>(4.50%)</t>
  </si>
  <si>
    <t>Operating expenses before incentive fees</t>
  </si>
  <si>
    <t>5.30%</t>
  </si>
  <si>
    <t>5.60%</t>
  </si>
  <si>
    <t>Incentive fees</t>
  </si>
  <si>
    <t>0.00%</t>
  </si>
  <si>
    <t>Total return:</t>
  </si>
  <si>
    <t>Total return before incentive fees</t>
  </si>
  <si>
    <t>1.90%</t>
  </si>
  <si>
    <t>(3.40%)</t>
  </si>
  <si>
    <t>Total return after incentive fees</t>
  </si>
  <si>
    <t>Trading Activities - Additional Information (Detail)</t>
  </si>
  <si>
    <t>Mar. 31, 2018USD ($)Contract</t>
  </si>
  <si>
    <t>Derivative [Line Items]</t>
  </si>
  <si>
    <t>Average number of derivative contracts traded</t>
  </si>
  <si>
    <t>Forward Contracts [Member] | Commodity [Member] | Metals [Member]</t>
  </si>
  <si>
    <t>Forward Contracts [Member] | Currencies [Member]</t>
  </si>
  <si>
    <t>Average notional value of derivative | $</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Cash Collateral Received/ Pledged, Liabilities</t>
  </si>
  <si>
    <t>Net fair value</t>
  </si>
  <si>
    <t>Trading Activities - Gross Fair Values of Derivative Instruments of Futures and Forward Contracts as Separate Assets and Liabilities (Detail) - USD ($)</t>
  </si>
  <si>
    <t>Total unrealized appreciation on open contracts</t>
  </si>
  <si>
    <t>Total unrealized depreciation on open contracts</t>
  </si>
  <si>
    <t>Futures Contracts [Member] | Commodity [Member]</t>
  </si>
  <si>
    <t>Futures Contracts [Member] | Equity [Member]</t>
  </si>
  <si>
    <t>Futures Contracts [Member] | Currencies [Member]</t>
  </si>
  <si>
    <t>Futures Contracts [Member] | Interest Rates [Member]</t>
  </si>
  <si>
    <t>Forward Contracts [Member] | Commodity [Member]</t>
  </si>
  <si>
    <t>Trading Activities - Trading Gains and Losses, by Market Sector, on Derivative Instruments (Detail) - USD ($)</t>
  </si>
  <si>
    <t>Commodity [Member]</t>
  </si>
  <si>
    <t>Equity [Member]</t>
  </si>
  <si>
    <t>Currencies [Member]</t>
  </si>
  <si>
    <t>Interest Rates [Member]</t>
  </si>
  <si>
    <t>Fair Value Measurements - Additional Information (Detail) - DerivativeInstrument</t>
  </si>
  <si>
    <t>Level 3 [Member]</t>
  </si>
  <si>
    <t>Fair Value, Assets and Liabilities Measured on Recurring and Nonrecurring Basis [Line Items]</t>
  </si>
  <si>
    <t>Derivative instruments held</t>
  </si>
  <si>
    <t>Fair Value Measurements - Summary of Assets and Liabilities Measured at Fair Value (Detail) - USD ($)</t>
  </si>
  <si>
    <t>Level 1 [Member]</t>
  </si>
  <si>
    <t>Level 1 [Member] | Futures Contracts [Member]</t>
  </si>
  <si>
    <t>Level 2 [Member]</t>
  </si>
  <si>
    <t>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33327.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06</v>
      </c>
      <c r="B1" s="2" t="s">
        <v>1</v>
      </c>
    </row>
    <row r="2" spans="1:3">
      <c r="B2" s="2" t="s">
        <v>2</v>
      </c>
      <c r="C2" s="2" t="s">
        <v>29</v>
      </c>
    </row>
    <row r="3" spans="1:3">
      <c r="A3" s="3" t="s">
        <v>207</v>
      </c>
    </row>
    <row r="4" spans="1:3">
      <c r="A4" s="4" t="s">
        <v>32</v>
      </c>
      <c r="B4" s="6" t="n">
        <v>7130317</v>
      </c>
      <c r="C4" s="6" t="n">
        <v>5568405</v>
      </c>
    </row>
    <row r="5" spans="1:3">
      <c r="A5" s="4" t="s">
        <v>208</v>
      </c>
      <c r="B5" s="7" t="n">
        <v>138390</v>
      </c>
      <c r="C5" s="7" t="n">
        <v>196753</v>
      </c>
    </row>
    <row r="6" spans="1:3">
      <c r="A6" s="4" t="s">
        <v>209</v>
      </c>
      <c r="B6" s="7" t="n">
        <v>143742</v>
      </c>
      <c r="C6" s="6" t="n">
        <v>191327</v>
      </c>
    </row>
    <row r="7" spans="1:3">
      <c r="A7" s="4" t="s">
        <v>210</v>
      </c>
      <c r="B7" s="7" t="n">
        <v>0</v>
      </c>
    </row>
    <row r="8" spans="1:3">
      <c r="A8" s="4" t="s">
        <v>211</v>
      </c>
      <c r="B8" s="6" t="n">
        <v>0</v>
      </c>
    </row>
    <row r="9" spans="1:3">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25</v>
      </c>
    </row>
    <row r="3" spans="1:3">
      <c r="A3" s="3" t="s">
        <v>215</v>
      </c>
    </row>
    <row r="4" spans="1:3">
      <c r="A4" s="4" t="s">
        <v>216</v>
      </c>
      <c r="B4" s="8" t="n">
        <v>20.45</v>
      </c>
    </row>
    <row r="5" spans="1:3">
      <c r="A5" s="4" t="s">
        <v>217</v>
      </c>
      <c r="B5" s="9" t="n">
        <v>20.84</v>
      </c>
    </row>
    <row r="6" spans="1:3">
      <c r="A6" s="4" t="s">
        <v>142</v>
      </c>
    </row>
    <row r="7" spans="1:3">
      <c r="A7" s="3" t="s">
        <v>215</v>
      </c>
    </row>
    <row r="8" spans="1:3">
      <c r="A8" s="4" t="s">
        <v>218</v>
      </c>
      <c r="B8" s="9" t="n">
        <v>0.57</v>
      </c>
      <c r="C8" s="8" t="n">
        <v>-0.54</v>
      </c>
    </row>
    <row r="9" spans="1:3">
      <c r="A9" s="4" t="s">
        <v>130</v>
      </c>
      <c r="B9" s="9" t="n">
        <v>-0.18</v>
      </c>
      <c r="C9" s="9" t="n">
        <v>-0.26</v>
      </c>
    </row>
    <row r="10" spans="1:3">
      <c r="A10" s="4" t="s">
        <v>219</v>
      </c>
      <c r="B10" s="9" t="n">
        <v>0.39</v>
      </c>
      <c r="C10" s="9" t="n">
        <v>-0.8</v>
      </c>
    </row>
    <row r="11" spans="1:3">
      <c r="A11" s="4" t="s">
        <v>216</v>
      </c>
      <c r="B11" s="9" t="n">
        <v>20.45</v>
      </c>
      <c r="C11" s="9" t="n">
        <v>23.82</v>
      </c>
    </row>
    <row r="12" spans="1:3">
      <c r="A12" s="4" t="s">
        <v>217</v>
      </c>
      <c r="B12" s="8" t="n">
        <v>20.84</v>
      </c>
      <c r="C12" s="8" t="n">
        <v>23.02</v>
      </c>
    </row>
    <row r="13" spans="1:3">
      <c r="A13" s="3" t="s">
        <v>220</v>
      </c>
    </row>
    <row r="14" spans="1:3">
      <c r="A14" s="4" t="s">
        <v>130</v>
      </c>
      <c r="B14" s="4" t="s">
        <v>221</v>
      </c>
      <c r="C14" s="4" t="s">
        <v>222</v>
      </c>
    </row>
    <row r="15" spans="1:3">
      <c r="A15" s="4" t="s">
        <v>223</v>
      </c>
      <c r="B15" s="4" t="s">
        <v>224</v>
      </c>
      <c r="C15" s="4" t="s">
        <v>225</v>
      </c>
    </row>
    <row r="16" spans="1:3">
      <c r="A16" s="4" t="s">
        <v>226</v>
      </c>
      <c r="B16" s="4" t="s">
        <v>227</v>
      </c>
      <c r="C16" s="4" t="s">
        <v>227</v>
      </c>
    </row>
    <row r="17" spans="1:3">
      <c r="A17" s="4" t="s">
        <v>129</v>
      </c>
      <c r="B17" s="4" t="s">
        <v>224</v>
      </c>
      <c r="C17" s="4" t="s">
        <v>225</v>
      </c>
    </row>
    <row r="18" spans="1:3">
      <c r="A18" s="3" t="s">
        <v>228</v>
      </c>
    </row>
    <row r="19" spans="1:3">
      <c r="A19" s="4" t="s">
        <v>229</v>
      </c>
      <c r="B19" s="4" t="s">
        <v>230</v>
      </c>
      <c r="C19" s="4" t="s">
        <v>231</v>
      </c>
    </row>
    <row r="20" spans="1:3">
      <c r="A20" s="4" t="s">
        <v>226</v>
      </c>
      <c r="B20" s="4" t="s">
        <v>227</v>
      </c>
      <c r="C20" s="4" t="s">
        <v>227</v>
      </c>
    </row>
    <row r="21" spans="1:3">
      <c r="A21" s="4" t="s">
        <v>232</v>
      </c>
      <c r="B21" s="4" t="s">
        <v>230</v>
      </c>
      <c r="C21" s="4" t="s">
        <v>2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v>
      </c>
      <c r="B1" s="2" t="s">
        <v>2</v>
      </c>
      <c r="C1" s="2" t="s">
        <v>29</v>
      </c>
    </row>
    <row r="2" spans="1:3">
      <c r="A2" s="3" t="s">
        <v>30</v>
      </c>
    </row>
    <row r="3" spans="1:3">
      <c r="A3" s="4" t="s">
        <v>31</v>
      </c>
      <c r="B3" s="6" t="n">
        <v>22169285</v>
      </c>
      <c r="C3" s="6" t="n">
        <v>26651080</v>
      </c>
    </row>
    <row r="4" spans="1:3">
      <c r="A4" s="4" t="s">
        <v>32</v>
      </c>
      <c r="B4" s="7" t="n">
        <v>7130317</v>
      </c>
      <c r="C4" s="7" t="n">
        <v>5568405</v>
      </c>
    </row>
    <row r="5" spans="1:3">
      <c r="A5" s="4" t="s">
        <v>33</v>
      </c>
      <c r="B5" s="7" t="n">
        <v>2334988</v>
      </c>
      <c r="C5" s="7" t="n">
        <v>334203</v>
      </c>
    </row>
    <row r="6" spans="1:3">
      <c r="A6" s="4" t="s">
        <v>34</v>
      </c>
      <c r="B6" s="7" t="n">
        <v>31634590</v>
      </c>
      <c r="C6" s="7" t="n">
        <v>32553688</v>
      </c>
    </row>
    <row r="7" spans="1:3">
      <c r="A7" s="4" t="s">
        <v>35</v>
      </c>
      <c r="B7" s="7" t="n">
        <v>40635</v>
      </c>
      <c r="C7" s="7" t="n">
        <v>43388</v>
      </c>
    </row>
    <row r="8" spans="1:3">
      <c r="A8" s="4" t="s">
        <v>36</v>
      </c>
      <c r="B8" s="7" t="n">
        <v>31675225</v>
      </c>
      <c r="C8" s="7" t="n">
        <v>32597076</v>
      </c>
    </row>
    <row r="9" spans="1:3">
      <c r="A9" s="3" t="s">
        <v>37</v>
      </c>
    </row>
    <row r="10" spans="1:3">
      <c r="A10" s="4" t="s">
        <v>38</v>
      </c>
      <c r="B10" s="7" t="n">
        <v>170830</v>
      </c>
      <c r="C10" s="7" t="n">
        <v>9070</v>
      </c>
    </row>
    <row r="11" spans="1:3">
      <c r="A11" s="3" t="s">
        <v>39</v>
      </c>
    </row>
    <row r="12" spans="1:3">
      <c r="A12" s="4" t="s">
        <v>40</v>
      </c>
      <c r="B12" s="7" t="n">
        <v>49475</v>
      </c>
      <c r="C12" s="7" t="n">
        <v>55831</v>
      </c>
    </row>
    <row r="13" spans="1:3">
      <c r="A13" s="4" t="s">
        <v>41</v>
      </c>
      <c r="B13" s="7" t="n">
        <v>49475</v>
      </c>
      <c r="C13" s="7" t="n">
        <v>55831</v>
      </c>
    </row>
    <row r="14" spans="1:3">
      <c r="A14" s="4" t="s">
        <v>42</v>
      </c>
      <c r="B14" s="7" t="n">
        <v>29610</v>
      </c>
      <c r="C14" s="7" t="n">
        <v>40159</v>
      </c>
    </row>
    <row r="15" spans="1:3">
      <c r="A15" s="4" t="s">
        <v>43</v>
      </c>
      <c r="B15" s="7" t="n">
        <v>454141</v>
      </c>
      <c r="C15" s="7" t="n">
        <v>438118</v>
      </c>
    </row>
    <row r="16" spans="1:3">
      <c r="A16" s="4" t="s">
        <v>44</v>
      </c>
      <c r="B16" s="7" t="n">
        <v>753531</v>
      </c>
      <c r="C16" s="7" t="n">
        <v>599009</v>
      </c>
    </row>
    <row r="17" spans="1:3">
      <c r="A17" s="3" t="s">
        <v>45</v>
      </c>
    </row>
    <row r="18" spans="1:3">
      <c r="A18" s="4" t="s">
        <v>46</v>
      </c>
      <c r="B18" s="7" t="n">
        <v>418206</v>
      </c>
      <c r="C18" s="7" t="n">
        <v>410340</v>
      </c>
    </row>
    <row r="19" spans="1:3">
      <c r="A19" s="4" t="s">
        <v>47</v>
      </c>
      <c r="B19" s="7" t="n">
        <v>30503488</v>
      </c>
      <c r="C19" s="7" t="n">
        <v>31587727</v>
      </c>
    </row>
    <row r="20" spans="1:3">
      <c r="A20" s="4" t="s">
        <v>48</v>
      </c>
      <c r="B20" s="7" t="n">
        <v>30921694</v>
      </c>
      <c r="C20" s="7" t="n">
        <v>31998067</v>
      </c>
    </row>
    <row r="21" spans="1:3">
      <c r="A21" s="4" t="s">
        <v>49</v>
      </c>
      <c r="B21" s="6" t="n">
        <v>31675225</v>
      </c>
      <c r="C21" s="6" t="n">
        <v>32597076</v>
      </c>
    </row>
    <row r="22" spans="1:3">
      <c r="A22" s="4" t="s">
        <v>50</v>
      </c>
      <c r="B22" s="8" t="n">
        <v>20.84</v>
      </c>
      <c r="C22" s="8" t="n">
        <v>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233</v>
      </c>
      <c r="B1" s="2" t="s">
        <v>1</v>
      </c>
    </row>
    <row r="2" spans="1:3">
      <c r="B2" s="2" t="s">
        <v>56</v>
      </c>
      <c r="C2" s="2" t="s">
        <v>234</v>
      </c>
    </row>
    <row r="3" spans="1:3">
      <c r="A3" s="4" t="s">
        <v>58</v>
      </c>
    </row>
    <row r="4" spans="1:3">
      <c r="A4" s="3" t="s">
        <v>235</v>
      </c>
    </row>
    <row r="5" spans="1:3">
      <c r="A5" s="4" t="s">
        <v>236</v>
      </c>
      <c r="B5" s="7" t="n">
        <v>2726</v>
      </c>
      <c r="C5" s="7" t="n">
        <v>3450</v>
      </c>
    </row>
    <row r="6" spans="1:3">
      <c r="A6" s="4" t="s">
        <v>237</v>
      </c>
    </row>
    <row r="7" spans="1:3">
      <c r="A7" s="3" t="s">
        <v>235</v>
      </c>
    </row>
    <row r="8" spans="1:3">
      <c r="A8" s="4" t="s">
        <v>236</v>
      </c>
      <c r="B8" s="7" t="n">
        <v>386</v>
      </c>
      <c r="C8" s="7" t="n">
        <v>425</v>
      </c>
    </row>
    <row r="9" spans="1:3">
      <c r="A9" s="4" t="s">
        <v>238</v>
      </c>
    </row>
    <row r="10" spans="1:3">
      <c r="A10" s="3" t="s">
        <v>235</v>
      </c>
    </row>
    <row r="11" spans="1:3">
      <c r="A11" s="4" t="s">
        <v>239</v>
      </c>
      <c r="B11" s="6" t="n">
        <v>74118889</v>
      </c>
      <c r="C11" s="6" t="n">
        <v>1327466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9</v>
      </c>
    </row>
    <row r="2" spans="1:3">
      <c r="A2" s="3" t="s">
        <v>235</v>
      </c>
    </row>
    <row r="3" spans="1:3">
      <c r="A3" s="4" t="s">
        <v>241</v>
      </c>
      <c r="B3" s="6" t="n">
        <v>3052218</v>
      </c>
      <c r="C3" s="6" t="n">
        <v>2079754</v>
      </c>
    </row>
    <row r="4" spans="1:3">
      <c r="A4" s="4" t="s">
        <v>242</v>
      </c>
      <c r="B4" s="7" t="n">
        <v>-717230</v>
      </c>
      <c r="C4" s="7" t="n">
        <v>-1745551</v>
      </c>
    </row>
    <row r="5" spans="1:3">
      <c r="A5" s="4" t="s">
        <v>243</v>
      </c>
      <c r="B5" s="7" t="n">
        <v>2334988</v>
      </c>
      <c r="C5" s="7" t="n">
        <v>334203</v>
      </c>
    </row>
    <row r="6" spans="1:3">
      <c r="A6" s="4" t="s">
        <v>244</v>
      </c>
      <c r="B6" s="7" t="n">
        <v>2334988</v>
      </c>
      <c r="C6" s="7" t="n">
        <v>334203</v>
      </c>
    </row>
    <row r="7" spans="1:3">
      <c r="A7" s="4" t="s">
        <v>245</v>
      </c>
      <c r="B7" s="7" t="n">
        <v>-888060</v>
      </c>
      <c r="C7" s="7" t="n">
        <v>-1754621</v>
      </c>
    </row>
    <row r="8" spans="1:3">
      <c r="A8" s="4" t="s">
        <v>246</v>
      </c>
      <c r="B8" s="7" t="n">
        <v>717230</v>
      </c>
      <c r="C8" s="7" t="n">
        <v>1745551</v>
      </c>
    </row>
    <row r="9" spans="1:3">
      <c r="A9" s="4" t="s">
        <v>247</v>
      </c>
      <c r="B9" s="7" t="n">
        <v>-170830</v>
      </c>
      <c r="C9" s="7" t="n">
        <v>-9070</v>
      </c>
    </row>
    <row r="10" spans="1:3">
      <c r="A10" s="4" t="s">
        <v>248</v>
      </c>
      <c r="B10" s="7" t="n">
        <v>170830</v>
      </c>
      <c r="C10" s="7" t="n">
        <v>9070</v>
      </c>
    </row>
    <row r="11" spans="1:3">
      <c r="A11" s="4" t="s">
        <v>249</v>
      </c>
      <c r="B11" s="7" t="n">
        <v>2334988</v>
      </c>
      <c r="C11" s="7" t="n">
        <v>334203</v>
      </c>
    </row>
    <row r="12" spans="1:3">
      <c r="A12" s="4" t="s">
        <v>58</v>
      </c>
    </row>
    <row r="13" spans="1:3">
      <c r="A13" s="3" t="s">
        <v>235</v>
      </c>
    </row>
    <row r="14" spans="1:3">
      <c r="A14" s="4" t="s">
        <v>241</v>
      </c>
      <c r="B14" s="7" t="n">
        <v>2701323</v>
      </c>
      <c r="C14" s="7" t="n">
        <v>1456716</v>
      </c>
    </row>
    <row r="15" spans="1:3">
      <c r="A15" s="4" t="s">
        <v>242</v>
      </c>
      <c r="B15" s="7" t="n">
        <v>-366335</v>
      </c>
      <c r="C15" s="7" t="n">
        <v>-1122513</v>
      </c>
    </row>
    <row r="16" spans="1:3">
      <c r="A16" s="4" t="s">
        <v>243</v>
      </c>
      <c r="B16" s="7" t="n">
        <v>2334988</v>
      </c>
      <c r="C16" s="7" t="n">
        <v>334203</v>
      </c>
    </row>
    <row r="17" spans="1:3">
      <c r="A17" s="4" t="s">
        <v>244</v>
      </c>
      <c r="B17" s="7" t="n">
        <v>2334988</v>
      </c>
      <c r="C17" s="7" t="n">
        <v>334203</v>
      </c>
    </row>
    <row r="18" spans="1:3">
      <c r="A18" s="4" t="s">
        <v>245</v>
      </c>
      <c r="B18" s="7" t="n">
        <v>-366335</v>
      </c>
      <c r="C18" s="7" t="n">
        <v>-1122513</v>
      </c>
    </row>
    <row r="19" spans="1:3">
      <c r="A19" s="4" t="s">
        <v>246</v>
      </c>
      <c r="B19" s="7" t="n">
        <v>366335</v>
      </c>
      <c r="C19" s="7" t="n">
        <v>1122513</v>
      </c>
    </row>
    <row r="20" spans="1:3">
      <c r="A20" s="4" t="s">
        <v>66</v>
      </c>
    </row>
    <row r="21" spans="1:3">
      <c r="A21" s="3" t="s">
        <v>235</v>
      </c>
    </row>
    <row r="22" spans="1:3">
      <c r="A22" s="4" t="s">
        <v>241</v>
      </c>
      <c r="B22" s="7" t="n">
        <v>350895</v>
      </c>
      <c r="C22" s="7" t="n">
        <v>623038</v>
      </c>
    </row>
    <row r="23" spans="1:3">
      <c r="A23" s="4" t="s">
        <v>242</v>
      </c>
      <c r="B23" s="7" t="n">
        <v>-350895</v>
      </c>
      <c r="C23" s="7" t="n">
        <v>-623038</v>
      </c>
    </row>
    <row r="24" spans="1:3">
      <c r="A24" s="4" t="s">
        <v>245</v>
      </c>
      <c r="B24" s="7" t="n">
        <v>-521725</v>
      </c>
      <c r="C24" s="7" t="n">
        <v>-632108</v>
      </c>
    </row>
    <row r="25" spans="1:3">
      <c r="A25" s="4" t="s">
        <v>246</v>
      </c>
      <c r="B25" s="7" t="n">
        <v>350895</v>
      </c>
      <c r="C25" s="7" t="n">
        <v>623038</v>
      </c>
    </row>
    <row r="26" spans="1:3">
      <c r="A26" s="4" t="s">
        <v>247</v>
      </c>
      <c r="B26" s="7" t="n">
        <v>-170830</v>
      </c>
      <c r="C26" s="7" t="n">
        <v>-9070</v>
      </c>
    </row>
    <row r="27" spans="1:3">
      <c r="A27" s="4" t="s">
        <v>248</v>
      </c>
      <c r="B27" s="6" t="n">
        <v>170830</v>
      </c>
      <c r="C27" s="6" t="n">
        <v>90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4" t="s">
        <v>58</v>
      </c>
    </row>
    <row r="3" spans="1:3">
      <c r="A3" s="3" t="s">
        <v>235</v>
      </c>
    </row>
    <row r="4" spans="1:3">
      <c r="A4" s="4" t="s">
        <v>251</v>
      </c>
      <c r="B4" s="6" t="n">
        <v>2701323</v>
      </c>
      <c r="C4" s="6" t="n">
        <v>1456716</v>
      </c>
    </row>
    <row r="5" spans="1:3">
      <c r="A5" s="4" t="s">
        <v>252</v>
      </c>
      <c r="B5" s="7" t="n">
        <v>-366335</v>
      </c>
      <c r="C5" s="7" t="n">
        <v>-1122513</v>
      </c>
    </row>
    <row r="6" spans="1:3">
      <c r="A6" s="4" t="s">
        <v>62</v>
      </c>
      <c r="B6" s="7" t="n">
        <v>2334988</v>
      </c>
      <c r="C6" s="7" t="n">
        <v>334203</v>
      </c>
    </row>
    <row r="7" spans="1:3">
      <c r="A7" s="4" t="s">
        <v>253</v>
      </c>
    </row>
    <row r="8" spans="1:3">
      <c r="A8" s="3" t="s">
        <v>235</v>
      </c>
    </row>
    <row r="9" spans="1:3">
      <c r="A9" s="4" t="s">
        <v>251</v>
      </c>
      <c r="B9" s="7" t="n">
        <v>514664</v>
      </c>
      <c r="C9" s="7" t="n">
        <v>508863</v>
      </c>
    </row>
    <row r="10" spans="1:3">
      <c r="A10" s="4" t="s">
        <v>252</v>
      </c>
      <c r="B10" s="7" t="n">
        <v>-127213</v>
      </c>
      <c r="C10" s="7" t="n">
        <v>-389356</v>
      </c>
    </row>
    <row r="11" spans="1:3">
      <c r="A11" s="4" t="s">
        <v>254</v>
      </c>
    </row>
    <row r="12" spans="1:3">
      <c r="A12" s="3" t="s">
        <v>235</v>
      </c>
    </row>
    <row r="13" spans="1:3">
      <c r="A13" s="4" t="s">
        <v>251</v>
      </c>
      <c r="B13" s="7" t="n">
        <v>413039</v>
      </c>
      <c r="C13" s="7" t="n">
        <v>248473</v>
      </c>
    </row>
    <row r="14" spans="1:3">
      <c r="A14" s="4" t="s">
        <v>252</v>
      </c>
      <c r="B14" s="7" t="n">
        <v>-92821</v>
      </c>
      <c r="C14" s="7" t="n">
        <v>-229595</v>
      </c>
    </row>
    <row r="15" spans="1:3">
      <c r="A15" s="4" t="s">
        <v>255</v>
      </c>
    </row>
    <row r="16" spans="1:3">
      <c r="A16" s="3" t="s">
        <v>235</v>
      </c>
    </row>
    <row r="17" spans="1:3">
      <c r="A17" s="4" t="s">
        <v>251</v>
      </c>
      <c r="B17" s="7" t="n">
        <v>89903</v>
      </c>
      <c r="C17" s="7" t="n">
        <v>241791</v>
      </c>
    </row>
    <row r="18" spans="1:3">
      <c r="A18" s="4" t="s">
        <v>252</v>
      </c>
      <c r="B18" s="7" t="n">
        <v>-104985</v>
      </c>
      <c r="C18" s="7" t="n">
        <v>-78105</v>
      </c>
    </row>
    <row r="19" spans="1:3">
      <c r="A19" s="4" t="s">
        <v>256</v>
      </c>
    </row>
    <row r="20" spans="1:3">
      <c r="A20" s="3" t="s">
        <v>235</v>
      </c>
    </row>
    <row r="21" spans="1:3">
      <c r="A21" s="4" t="s">
        <v>251</v>
      </c>
      <c r="B21" s="7" t="n">
        <v>1683717</v>
      </c>
      <c r="C21" s="7" t="n">
        <v>457589</v>
      </c>
    </row>
    <row r="22" spans="1:3">
      <c r="A22" s="4" t="s">
        <v>252</v>
      </c>
      <c r="B22" s="7" t="n">
        <v>-41316</v>
      </c>
      <c r="C22" s="7" t="n">
        <v>-425457</v>
      </c>
    </row>
    <row r="23" spans="1:3">
      <c r="A23" s="4" t="s">
        <v>66</v>
      </c>
    </row>
    <row r="24" spans="1:3">
      <c r="A24" s="3" t="s">
        <v>235</v>
      </c>
    </row>
    <row r="25" spans="1:3">
      <c r="A25" s="4" t="s">
        <v>251</v>
      </c>
      <c r="B25" s="7" t="n">
        <v>350895</v>
      </c>
      <c r="C25" s="7" t="n">
        <v>623038</v>
      </c>
    </row>
    <row r="26" spans="1:3">
      <c r="A26" s="4" t="s">
        <v>252</v>
      </c>
      <c r="B26" s="7" t="n">
        <v>-521725</v>
      </c>
      <c r="C26" s="7" t="n">
        <v>-632108</v>
      </c>
    </row>
    <row r="27" spans="1:3">
      <c r="A27" s="4" t="s">
        <v>62</v>
      </c>
      <c r="B27" s="7" t="n">
        <v>-170830</v>
      </c>
      <c r="C27" s="7" t="n">
        <v>-9070</v>
      </c>
    </row>
    <row r="28" spans="1:3">
      <c r="A28" s="4" t="s">
        <v>257</v>
      </c>
    </row>
    <row r="29" spans="1:3">
      <c r="A29" s="3" t="s">
        <v>235</v>
      </c>
    </row>
    <row r="30" spans="1:3">
      <c r="A30" s="4" t="s">
        <v>251</v>
      </c>
      <c r="B30" s="7" t="n">
        <v>222681</v>
      </c>
      <c r="C30" s="7" t="n">
        <v>374564</v>
      </c>
    </row>
    <row r="31" spans="1:3">
      <c r="A31" s="4" t="s">
        <v>252</v>
      </c>
      <c r="B31" s="7" t="n">
        <v>-333524</v>
      </c>
      <c r="C31" s="7" t="n">
        <v>-230751</v>
      </c>
    </row>
    <row r="32" spans="1:3">
      <c r="A32" s="4" t="s">
        <v>238</v>
      </c>
    </row>
    <row r="33" spans="1:3">
      <c r="A33" s="3" t="s">
        <v>235</v>
      </c>
    </row>
    <row r="34" spans="1:3">
      <c r="A34" s="4" t="s">
        <v>251</v>
      </c>
      <c r="B34" s="7" t="n">
        <v>128214</v>
      </c>
      <c r="C34" s="7" t="n">
        <v>248474</v>
      </c>
    </row>
    <row r="35" spans="1:3">
      <c r="A35" s="4" t="s">
        <v>252</v>
      </c>
      <c r="B35" s="6" t="n">
        <v>-188201</v>
      </c>
      <c r="C35" s="6" t="n">
        <v>-4013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125</v>
      </c>
    </row>
    <row r="3" spans="1:3">
      <c r="A3" s="3" t="s">
        <v>235</v>
      </c>
    </row>
    <row r="4" spans="1:3">
      <c r="A4" s="4" t="s">
        <v>134</v>
      </c>
      <c r="B4" s="6" t="n">
        <v>810803</v>
      </c>
      <c r="C4" s="6" t="n">
        <v>-927648</v>
      </c>
    </row>
    <row r="5" spans="1:3">
      <c r="A5" s="4" t="s">
        <v>259</v>
      </c>
    </row>
    <row r="6" spans="1:3">
      <c r="A6" s="3" t="s">
        <v>235</v>
      </c>
    </row>
    <row r="7" spans="1:3">
      <c r="A7" s="4" t="s">
        <v>134</v>
      </c>
      <c r="B7" s="7" t="n">
        <v>-1273095</v>
      </c>
      <c r="C7" s="7" t="n">
        <v>-612382</v>
      </c>
    </row>
    <row r="8" spans="1:3">
      <c r="A8" s="4" t="s">
        <v>260</v>
      </c>
    </row>
    <row r="9" spans="1:3">
      <c r="A9" s="3" t="s">
        <v>235</v>
      </c>
    </row>
    <row r="10" spans="1:3">
      <c r="A10" s="4" t="s">
        <v>134</v>
      </c>
      <c r="B10" s="7" t="n">
        <v>582351</v>
      </c>
      <c r="C10" s="7" t="n">
        <v>2601</v>
      </c>
    </row>
    <row r="11" spans="1:3">
      <c r="A11" s="4" t="s">
        <v>261</v>
      </c>
    </row>
    <row r="12" spans="1:3">
      <c r="A12" s="3" t="s">
        <v>235</v>
      </c>
    </row>
    <row r="13" spans="1:3">
      <c r="A13" s="4" t="s">
        <v>134</v>
      </c>
      <c r="B13" s="7" t="n">
        <v>-420821</v>
      </c>
      <c r="C13" s="7" t="n">
        <v>802</v>
      </c>
    </row>
    <row r="14" spans="1:3">
      <c r="A14" s="4" t="s">
        <v>262</v>
      </c>
    </row>
    <row r="15" spans="1:3">
      <c r="A15" s="3" t="s">
        <v>235</v>
      </c>
    </row>
    <row r="16" spans="1:3">
      <c r="A16" s="4" t="s">
        <v>134</v>
      </c>
      <c r="B16" s="6" t="n">
        <v>1922368</v>
      </c>
      <c r="C16" s="6" t="n">
        <v>-3186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4" t="s">
        <v>264</v>
      </c>
    </row>
    <row r="3" spans="1:3">
      <c r="A3" s="3" t="s">
        <v>265</v>
      </c>
    </row>
    <row r="4" spans="1:3">
      <c r="A4" s="4" t="s">
        <v>266</v>
      </c>
      <c r="B4" s="7" t="n">
        <v>0</v>
      </c>
      <c r="C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265</v>
      </c>
    </row>
    <row r="3" spans="1:3">
      <c r="A3" s="4" t="s">
        <v>36</v>
      </c>
      <c r="B3" s="6" t="n">
        <v>3052218</v>
      </c>
      <c r="C3" s="6" t="n">
        <v>2079754</v>
      </c>
    </row>
    <row r="4" spans="1:3">
      <c r="A4" s="4" t="s">
        <v>44</v>
      </c>
      <c r="B4" s="7" t="n">
        <v>888060</v>
      </c>
      <c r="C4" s="7" t="n">
        <v>1754621</v>
      </c>
    </row>
    <row r="5" spans="1:3">
      <c r="A5" s="4" t="s">
        <v>58</v>
      </c>
    </row>
    <row r="6" spans="1:3">
      <c r="A6" s="3" t="s">
        <v>265</v>
      </c>
    </row>
    <row r="7" spans="1:3">
      <c r="A7" s="4" t="s">
        <v>36</v>
      </c>
      <c r="B7" s="7" t="n">
        <v>2701323</v>
      </c>
      <c r="C7" s="7" t="n">
        <v>1456716</v>
      </c>
    </row>
    <row r="8" spans="1:3">
      <c r="A8" s="4" t="s">
        <v>44</v>
      </c>
      <c r="B8" s="7" t="n">
        <v>366335</v>
      </c>
      <c r="C8" s="7" t="n">
        <v>1122513</v>
      </c>
    </row>
    <row r="9" spans="1:3">
      <c r="A9" s="4" t="s">
        <v>66</v>
      </c>
    </row>
    <row r="10" spans="1:3">
      <c r="A10" s="3" t="s">
        <v>265</v>
      </c>
    </row>
    <row r="11" spans="1:3">
      <c r="A11" s="4" t="s">
        <v>36</v>
      </c>
      <c r="B11" s="7" t="n">
        <v>350895</v>
      </c>
      <c r="C11" s="7" t="n">
        <v>623038</v>
      </c>
    </row>
    <row r="12" spans="1:3">
      <c r="A12" s="4" t="s">
        <v>44</v>
      </c>
      <c r="B12" s="7" t="n">
        <v>521725</v>
      </c>
      <c r="C12" s="7" t="n">
        <v>632108</v>
      </c>
    </row>
    <row r="13" spans="1:3">
      <c r="A13" s="4" t="s">
        <v>268</v>
      </c>
    </row>
    <row r="14" spans="1:3">
      <c r="A14" s="3" t="s">
        <v>265</v>
      </c>
    </row>
    <row r="15" spans="1:3">
      <c r="A15" s="4" t="s">
        <v>36</v>
      </c>
      <c r="B15" s="7" t="n">
        <v>2701323</v>
      </c>
      <c r="C15" s="7" t="n">
        <v>1456716</v>
      </c>
    </row>
    <row r="16" spans="1:3">
      <c r="A16" s="4" t="s">
        <v>44</v>
      </c>
      <c r="B16" s="7" t="n">
        <v>366335</v>
      </c>
      <c r="C16" s="7" t="n">
        <v>1122513</v>
      </c>
    </row>
    <row r="17" spans="1:3">
      <c r="A17" s="4" t="s">
        <v>269</v>
      </c>
    </row>
    <row r="18" spans="1:3">
      <c r="A18" s="3" t="s">
        <v>265</v>
      </c>
    </row>
    <row r="19" spans="1:3">
      <c r="A19" s="4" t="s">
        <v>36</v>
      </c>
      <c r="B19" s="7" t="n">
        <v>2701323</v>
      </c>
      <c r="C19" s="7" t="n">
        <v>1456716</v>
      </c>
    </row>
    <row r="20" spans="1:3">
      <c r="A20" s="4" t="s">
        <v>44</v>
      </c>
      <c r="B20" s="7" t="n">
        <v>366335</v>
      </c>
      <c r="C20" s="7" t="n">
        <v>1122513</v>
      </c>
    </row>
    <row r="21" spans="1:3">
      <c r="A21" s="4" t="s">
        <v>270</v>
      </c>
    </row>
    <row r="22" spans="1:3">
      <c r="A22" s="3" t="s">
        <v>265</v>
      </c>
    </row>
    <row r="23" spans="1:3">
      <c r="A23" s="4" t="s">
        <v>36</v>
      </c>
      <c r="B23" s="7" t="n">
        <v>350895</v>
      </c>
      <c r="C23" s="7" t="n">
        <v>623038</v>
      </c>
    </row>
    <row r="24" spans="1:3">
      <c r="A24" s="4" t="s">
        <v>44</v>
      </c>
      <c r="B24" s="7" t="n">
        <v>521725</v>
      </c>
      <c r="C24" s="7" t="n">
        <v>632108</v>
      </c>
    </row>
    <row r="25" spans="1:3">
      <c r="A25" s="4" t="s">
        <v>271</v>
      </c>
    </row>
    <row r="26" spans="1:3">
      <c r="A26" s="3" t="s">
        <v>265</v>
      </c>
    </row>
    <row r="27" spans="1:3">
      <c r="A27" s="4" t="s">
        <v>36</v>
      </c>
      <c r="B27" s="7" t="n">
        <v>350895</v>
      </c>
      <c r="C27" s="7" t="n">
        <v>623038</v>
      </c>
    </row>
    <row r="28" spans="1:3">
      <c r="A28" s="4" t="s">
        <v>44</v>
      </c>
      <c r="B28" s="6" t="n">
        <v>521725</v>
      </c>
      <c r="C28" s="6" t="n">
        <v>632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v>
      </c>
      <c r="B1" s="2" t="s">
        <v>2</v>
      </c>
      <c r="C1" s="2" t="s">
        <v>29</v>
      </c>
    </row>
    <row r="2" spans="1:3">
      <c r="A2" s="3" t="s">
        <v>52</v>
      </c>
    </row>
    <row r="3" spans="1:3">
      <c r="A3" s="4" t="s">
        <v>53</v>
      </c>
      <c r="B3" s="5" t="n">
        <v>20066.995</v>
      </c>
      <c r="C3" s="5" t="n">
        <v>20066.995</v>
      </c>
    </row>
    <row r="4" spans="1:3">
      <c r="A4" s="4" t="s">
        <v>54</v>
      </c>
      <c r="B4" s="5" t="n">
        <v>1463616.178</v>
      </c>
      <c r="C4" s="5" t="n">
        <v>1544696.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v>
      </c>
      <c r="B1" s="2" t="s">
        <v>56</v>
      </c>
      <c r="C1" s="2" t="s">
        <v>57</v>
      </c>
    </row>
    <row r="2" spans="1:3">
      <c r="A2" s="4" t="s">
        <v>58</v>
      </c>
    </row>
    <row r="3" spans="1:3">
      <c r="A3" s="3" t="s">
        <v>59</v>
      </c>
    </row>
    <row r="4" spans="1:3">
      <c r="A4" s="4" t="s">
        <v>60</v>
      </c>
      <c r="B4" s="6" t="n">
        <v>2701323</v>
      </c>
      <c r="C4" s="6" t="n">
        <v>1456716</v>
      </c>
    </row>
    <row r="5" spans="1:3">
      <c r="A5" s="4" t="s">
        <v>61</v>
      </c>
      <c r="B5" s="7" t="n">
        <v>-366335</v>
      </c>
      <c r="C5" s="7" t="n">
        <v>-1122513</v>
      </c>
    </row>
    <row r="6" spans="1:3">
      <c r="A6" s="4" t="s">
        <v>62</v>
      </c>
      <c r="B6" s="6" t="n">
        <v>2334988</v>
      </c>
      <c r="C6" s="6" t="n">
        <v>334203</v>
      </c>
    </row>
    <row r="7" spans="1:3">
      <c r="A7" s="4" t="s">
        <v>63</v>
      </c>
      <c r="B7" s="4" t="s">
        <v>64</v>
      </c>
      <c r="C7" s="4" t="s">
        <v>65</v>
      </c>
    </row>
    <row r="8" spans="1:3">
      <c r="A8" s="4" t="s">
        <v>66</v>
      </c>
    </row>
    <row r="9" spans="1:3">
      <c r="A9" s="3" t="s">
        <v>59</v>
      </c>
    </row>
    <row r="10" spans="1:3">
      <c r="A10" s="4" t="s">
        <v>60</v>
      </c>
      <c r="B10" s="6" t="n">
        <v>350895</v>
      </c>
      <c r="C10" s="6" t="n">
        <v>623038</v>
      </c>
    </row>
    <row r="11" spans="1:3">
      <c r="A11" s="4" t="s">
        <v>61</v>
      </c>
      <c r="B11" s="7" t="n">
        <v>-521725</v>
      </c>
      <c r="C11" s="7" t="n">
        <v>-632108</v>
      </c>
    </row>
    <row r="12" spans="1:3">
      <c r="A12" s="4" t="s">
        <v>62</v>
      </c>
      <c r="B12" s="6" t="n">
        <v>-170830</v>
      </c>
      <c r="C12" s="6" t="n">
        <v>-9070</v>
      </c>
    </row>
    <row r="13" spans="1:3">
      <c r="A13" s="4" t="s">
        <v>63</v>
      </c>
      <c r="B13" s="4" t="s">
        <v>67</v>
      </c>
      <c r="C13" s="4" t="s">
        <v>68</v>
      </c>
    </row>
    <row r="14" spans="1:3">
      <c r="A14" s="4" t="s">
        <v>69</v>
      </c>
    </row>
    <row r="15" spans="1:3">
      <c r="A15" s="3" t="s">
        <v>59</v>
      </c>
    </row>
    <row r="16" spans="1:3">
      <c r="A16" s="4" t="s">
        <v>63</v>
      </c>
      <c r="B16" s="4" t="s">
        <v>70</v>
      </c>
      <c r="C16" s="4" t="s">
        <v>71</v>
      </c>
    </row>
    <row r="17" spans="1:3">
      <c r="A17" s="4" t="s">
        <v>72</v>
      </c>
    </row>
    <row r="18" spans="1:3">
      <c r="A18" s="3" t="s">
        <v>59</v>
      </c>
    </row>
    <row r="19" spans="1:3">
      <c r="A19" s="4" t="s">
        <v>63</v>
      </c>
      <c r="B19" s="4" t="s">
        <v>73</v>
      </c>
      <c r="C19" s="4" t="s">
        <v>74</v>
      </c>
    </row>
    <row r="20" spans="1:3">
      <c r="A20" s="4" t="s">
        <v>75</v>
      </c>
    </row>
    <row r="21" spans="1:3">
      <c r="A21" s="3" t="s">
        <v>59</v>
      </c>
    </row>
    <row r="22" spans="1:3">
      <c r="A22" s="4" t="s">
        <v>60</v>
      </c>
      <c r="B22" s="6" t="n">
        <v>514664</v>
      </c>
      <c r="C22" s="6" t="n">
        <v>508863</v>
      </c>
    </row>
    <row r="23" spans="1:3">
      <c r="A23" s="4" t="s">
        <v>61</v>
      </c>
      <c r="B23" s="7" t="n">
        <v>-127213</v>
      </c>
      <c r="C23" s="7" t="n">
        <v>-389356</v>
      </c>
    </row>
    <row r="24" spans="1:3">
      <c r="A24" s="4" t="s">
        <v>76</v>
      </c>
    </row>
    <row r="25" spans="1:3">
      <c r="A25" s="3" t="s">
        <v>59</v>
      </c>
    </row>
    <row r="26" spans="1:3">
      <c r="A26" s="4" t="s">
        <v>60</v>
      </c>
      <c r="B26" s="7" t="n">
        <v>222681</v>
      </c>
      <c r="C26" s="7" t="n">
        <v>374564</v>
      </c>
    </row>
    <row r="27" spans="1:3">
      <c r="A27" s="4" t="s">
        <v>61</v>
      </c>
      <c r="B27" s="6" t="n">
        <v>-333524</v>
      </c>
      <c r="C27" s="6" t="n">
        <v>-230751</v>
      </c>
    </row>
    <row r="28" spans="1:3">
      <c r="A28" s="4" t="s">
        <v>77</v>
      </c>
    </row>
    <row r="29" spans="1:3">
      <c r="A29" s="3" t="s">
        <v>59</v>
      </c>
    </row>
    <row r="30" spans="1:3">
      <c r="A30" s="4" t="s">
        <v>78</v>
      </c>
      <c r="B30" s="7" t="n">
        <v>152</v>
      </c>
      <c r="C30" s="7" t="n">
        <v>64</v>
      </c>
    </row>
    <row r="31" spans="1:3">
      <c r="A31" s="4" t="s">
        <v>63</v>
      </c>
      <c r="B31" s="4" t="s">
        <v>79</v>
      </c>
      <c r="C31" s="4" t="s">
        <v>80</v>
      </c>
    </row>
    <row r="32" spans="1:3">
      <c r="A32" s="4" t="s">
        <v>81</v>
      </c>
    </row>
    <row r="33" spans="1:3">
      <c r="A33" s="3" t="s">
        <v>59</v>
      </c>
    </row>
    <row r="34" spans="1:3">
      <c r="A34" s="4" t="s">
        <v>78</v>
      </c>
      <c r="B34" s="7" t="n">
        <v>80</v>
      </c>
      <c r="C34" s="7" t="n">
        <v>160</v>
      </c>
    </row>
    <row r="35" spans="1:3">
      <c r="A35" s="4" t="s">
        <v>63</v>
      </c>
      <c r="B35" s="4" t="s">
        <v>82</v>
      </c>
      <c r="C35" s="4" t="s">
        <v>83</v>
      </c>
    </row>
    <row r="36" spans="1:3">
      <c r="A36" s="4" t="s">
        <v>84</v>
      </c>
    </row>
    <row r="37" spans="1:3">
      <c r="A37" s="3" t="s">
        <v>59</v>
      </c>
    </row>
    <row r="38" spans="1:3">
      <c r="A38" s="4" t="s">
        <v>60</v>
      </c>
      <c r="B38" s="6" t="n">
        <v>413039</v>
      </c>
      <c r="C38" s="6" t="n">
        <v>248473</v>
      </c>
    </row>
    <row r="39" spans="1:3">
      <c r="A39" s="4" t="s">
        <v>61</v>
      </c>
      <c r="B39" s="7" t="n">
        <v>-92821</v>
      </c>
      <c r="C39" s="7" t="n">
        <v>-229595</v>
      </c>
    </row>
    <row r="40" spans="1:3">
      <c r="A40" s="4" t="s">
        <v>85</v>
      </c>
    </row>
    <row r="41" spans="1:3">
      <c r="A41" s="3" t="s">
        <v>59</v>
      </c>
    </row>
    <row r="42" spans="1:3">
      <c r="A42" s="4" t="s">
        <v>60</v>
      </c>
      <c r="B42" s="7" t="n">
        <v>89903</v>
      </c>
      <c r="C42" s="7" t="n">
        <v>241791</v>
      </c>
    </row>
    <row r="43" spans="1:3">
      <c r="A43" s="4" t="s">
        <v>61</v>
      </c>
      <c r="B43" s="7" t="n">
        <v>-104985</v>
      </c>
      <c r="C43" s="7" t="n">
        <v>-78105</v>
      </c>
    </row>
    <row r="44" spans="1:3">
      <c r="A44" s="4" t="s">
        <v>86</v>
      </c>
    </row>
    <row r="45" spans="1:3">
      <c r="A45" s="3" t="s">
        <v>59</v>
      </c>
    </row>
    <row r="46" spans="1:3">
      <c r="A46" s="4" t="s">
        <v>87</v>
      </c>
      <c r="B46" s="7" t="n">
        <v>23121922</v>
      </c>
      <c r="C46" s="7" t="n">
        <v>15499028</v>
      </c>
    </row>
    <row r="47" spans="1:3">
      <c r="A47" s="4" t="s">
        <v>60</v>
      </c>
      <c r="B47" s="7" t="n">
        <v>128214</v>
      </c>
      <c r="C47" s="7" t="n">
        <v>248474</v>
      </c>
    </row>
    <row r="48" spans="1:3">
      <c r="A48" s="4" t="s">
        <v>87</v>
      </c>
      <c r="B48" s="7" t="n">
        <v>31376393</v>
      </c>
      <c r="C48" s="7" t="n">
        <v>26081246</v>
      </c>
    </row>
    <row r="49" spans="1:3">
      <c r="A49" s="4" t="s">
        <v>61</v>
      </c>
      <c r="B49" s="6" t="n">
        <v>-188201</v>
      </c>
      <c r="C49" s="6" t="n">
        <v>-401357</v>
      </c>
    </row>
    <row r="50" spans="1:3">
      <c r="A50" s="4" t="s">
        <v>88</v>
      </c>
    </row>
    <row r="51" spans="1:3">
      <c r="A51" s="3" t="s">
        <v>59</v>
      </c>
    </row>
    <row r="52" spans="1:3">
      <c r="A52" s="4" t="s">
        <v>63</v>
      </c>
      <c r="B52" s="4" t="s">
        <v>89</v>
      </c>
      <c r="C52" s="4" t="s">
        <v>90</v>
      </c>
    </row>
    <row r="53" spans="1:3">
      <c r="A53" s="4" t="s">
        <v>91</v>
      </c>
    </row>
    <row r="54" spans="1:3">
      <c r="A54" s="3" t="s">
        <v>59</v>
      </c>
    </row>
    <row r="55" spans="1:3">
      <c r="A55" s="4" t="s">
        <v>63</v>
      </c>
      <c r="B55" s="4" t="s">
        <v>92</v>
      </c>
      <c r="C55" s="4" t="s">
        <v>93</v>
      </c>
    </row>
    <row r="56" spans="1:3">
      <c r="A56" s="4" t="s">
        <v>94</v>
      </c>
    </row>
    <row r="57" spans="1:3">
      <c r="A57" s="3" t="s">
        <v>59</v>
      </c>
    </row>
    <row r="58" spans="1:3">
      <c r="A58" s="4" t="s">
        <v>60</v>
      </c>
      <c r="B58" s="6" t="n">
        <v>1683717</v>
      </c>
      <c r="C58" s="6" t="n">
        <v>457589</v>
      </c>
    </row>
    <row r="59" spans="1:3">
      <c r="A59" s="4" t="s">
        <v>61</v>
      </c>
      <c r="B59" s="7" t="n">
        <v>-41316</v>
      </c>
      <c r="C59" s="7" t="n">
        <v>-425457</v>
      </c>
    </row>
    <row r="60" spans="1:3">
      <c r="A60" s="4" t="s">
        <v>95</v>
      </c>
    </row>
    <row r="61" spans="1:3">
      <c r="A61" s="3" t="s">
        <v>59</v>
      </c>
    </row>
    <row r="62" spans="1:3">
      <c r="A62" s="4" t="s">
        <v>62</v>
      </c>
      <c r="B62" s="6" t="n">
        <v>1922778</v>
      </c>
      <c r="C62" s="6" t="n">
        <v>3585</v>
      </c>
    </row>
    <row r="63" spans="1:3">
      <c r="A63" s="4" t="s">
        <v>63</v>
      </c>
      <c r="B63" s="4" t="s">
        <v>96</v>
      </c>
      <c r="C63" s="4" t="s">
        <v>97</v>
      </c>
    </row>
    <row r="64" spans="1:3">
      <c r="A64" s="4" t="s">
        <v>98</v>
      </c>
    </row>
    <row r="65" spans="1:3">
      <c r="A65" s="3" t="s">
        <v>59</v>
      </c>
    </row>
    <row r="66" spans="1:3">
      <c r="A66" s="4" t="s">
        <v>78</v>
      </c>
      <c r="B66" s="7" t="n">
        <v>71</v>
      </c>
      <c r="C66" s="7" t="n">
        <v>70</v>
      </c>
    </row>
    <row r="67" spans="1:3">
      <c r="A67" s="4" t="s">
        <v>62</v>
      </c>
      <c r="B67" s="6" t="n">
        <v>-40622</v>
      </c>
      <c r="C67" s="6" t="n">
        <v>-206109</v>
      </c>
    </row>
    <row r="68" spans="1:3">
      <c r="A68" s="4" t="s">
        <v>63</v>
      </c>
      <c r="B68" s="4" t="s">
        <v>99</v>
      </c>
      <c r="C68" s="4" t="s">
        <v>100</v>
      </c>
    </row>
    <row r="69" spans="1:3">
      <c r="A69" s="4" t="s">
        <v>101</v>
      </c>
    </row>
    <row r="70" spans="1:3">
      <c r="A70" s="3" t="s">
        <v>59</v>
      </c>
    </row>
    <row r="71" spans="1:3">
      <c r="A71" s="4" t="s">
        <v>78</v>
      </c>
      <c r="B71" s="7" t="n">
        <v>321</v>
      </c>
      <c r="C71" s="7" t="n">
        <v>39</v>
      </c>
    </row>
    <row r="72" spans="1:3">
      <c r="A72" s="4" t="s">
        <v>62</v>
      </c>
      <c r="B72" s="6" t="n">
        <v>342226</v>
      </c>
      <c r="C72" s="6" t="n">
        <v>-207467</v>
      </c>
    </row>
    <row r="73" spans="1:3">
      <c r="A73" s="4" t="s">
        <v>63</v>
      </c>
      <c r="B73" s="4" t="s">
        <v>102</v>
      </c>
      <c r="C73" s="4" t="s">
        <v>103</v>
      </c>
    </row>
    <row r="74" spans="1:3">
      <c r="A74" s="4" t="s">
        <v>104</v>
      </c>
    </row>
    <row r="75" spans="1:3">
      <c r="A75" s="3" t="s">
        <v>59</v>
      </c>
    </row>
    <row r="76" spans="1:3">
      <c r="A76" s="4" t="s">
        <v>78</v>
      </c>
      <c r="B76" s="7" t="n">
        <v>129</v>
      </c>
      <c r="C76" s="7" t="n">
        <v>84</v>
      </c>
    </row>
    <row r="77" spans="1:3">
      <c r="A77" s="4" t="s">
        <v>62</v>
      </c>
      <c r="B77" s="6" t="n">
        <v>-28953</v>
      </c>
      <c r="C77" s="6" t="n">
        <v>-29347</v>
      </c>
    </row>
    <row r="78" spans="1:3">
      <c r="A78" s="4" t="s">
        <v>63</v>
      </c>
      <c r="B78" s="4" t="s">
        <v>105</v>
      </c>
      <c r="C78" s="4" t="s">
        <v>105</v>
      </c>
    </row>
    <row r="79" spans="1:3">
      <c r="A79" s="4" t="s">
        <v>106</v>
      </c>
    </row>
    <row r="80" spans="1:3">
      <c r="A80" s="3" t="s">
        <v>59</v>
      </c>
    </row>
    <row r="81" spans="1:3">
      <c r="A81" s="4" t="s">
        <v>78</v>
      </c>
      <c r="B81" s="7" t="n">
        <v>1567</v>
      </c>
      <c r="C81" s="7" t="n">
        <v>664</v>
      </c>
    </row>
    <row r="82" spans="1:3">
      <c r="A82" s="4" t="s">
        <v>62</v>
      </c>
      <c r="B82" s="6" t="n">
        <v>1650127</v>
      </c>
      <c r="C82" s="6" t="n">
        <v>446508</v>
      </c>
    </row>
    <row r="83" spans="1:3">
      <c r="A83" s="4" t="s">
        <v>63</v>
      </c>
      <c r="B83" s="4" t="s">
        <v>107</v>
      </c>
      <c r="C83" s="4" t="s">
        <v>108</v>
      </c>
    </row>
    <row r="84" spans="1:3">
      <c r="A84" s="4" t="s">
        <v>109</v>
      </c>
    </row>
    <row r="85" spans="1:3">
      <c r="A85" s="3" t="s">
        <v>59</v>
      </c>
    </row>
    <row r="86" spans="1:3">
      <c r="A86" s="4" t="s">
        <v>62</v>
      </c>
      <c r="B86" s="6" t="n">
        <v>412210</v>
      </c>
      <c r="C86" s="6" t="n">
        <v>330618</v>
      </c>
    </row>
    <row r="87" spans="1:3">
      <c r="A87" s="4" t="s">
        <v>63</v>
      </c>
      <c r="B87" s="4" t="s">
        <v>110</v>
      </c>
      <c r="C87" s="4" t="s">
        <v>111</v>
      </c>
    </row>
    <row r="88" spans="1:3">
      <c r="A88" s="4" t="s">
        <v>112</v>
      </c>
    </row>
    <row r="89" spans="1:3">
      <c r="A89" s="3" t="s">
        <v>59</v>
      </c>
    </row>
    <row r="90" spans="1:3">
      <c r="A90" s="4" t="s">
        <v>78</v>
      </c>
      <c r="B90" s="7" t="n">
        <v>695</v>
      </c>
      <c r="C90" s="7" t="n">
        <v>582</v>
      </c>
    </row>
    <row r="91" spans="1:3">
      <c r="A91" s="4" t="s">
        <v>62</v>
      </c>
      <c r="B91" s="6" t="n">
        <v>428073</v>
      </c>
      <c r="C91" s="6" t="n">
        <v>325616</v>
      </c>
    </row>
    <row r="92" spans="1:3">
      <c r="A92" s="4" t="s">
        <v>63</v>
      </c>
      <c r="B92" s="4" t="s">
        <v>113</v>
      </c>
      <c r="C92" s="4" t="s">
        <v>114</v>
      </c>
    </row>
    <row r="93" spans="1:3">
      <c r="A93" s="4" t="s">
        <v>115</v>
      </c>
    </row>
    <row r="94" spans="1:3">
      <c r="A94" s="3" t="s">
        <v>59</v>
      </c>
    </row>
    <row r="95" spans="1:3">
      <c r="A95" s="4" t="s">
        <v>78</v>
      </c>
      <c r="B95" s="7" t="n">
        <v>28</v>
      </c>
      <c r="C95" s="7" t="n">
        <v>109</v>
      </c>
    </row>
    <row r="96" spans="1:3">
      <c r="A96" s="4" t="s">
        <v>62</v>
      </c>
      <c r="B96" s="6" t="n">
        <v>-22008</v>
      </c>
      <c r="C96" s="6" t="n">
        <v>226345</v>
      </c>
    </row>
    <row r="97" spans="1:3">
      <c r="A97" s="4" t="s">
        <v>63</v>
      </c>
      <c r="B97" s="4" t="s">
        <v>116</v>
      </c>
      <c r="C97" s="4" t="s">
        <v>117</v>
      </c>
    </row>
    <row r="98" spans="1:3">
      <c r="A98" s="4" t="s">
        <v>118</v>
      </c>
    </row>
    <row r="99" spans="1:3">
      <c r="A99" s="3" t="s">
        <v>59</v>
      </c>
    </row>
    <row r="100" spans="1:3">
      <c r="A100" s="4" t="s">
        <v>78</v>
      </c>
      <c r="B100" s="7" t="n">
        <v>226</v>
      </c>
      <c r="C100" s="7" t="n">
        <v>264</v>
      </c>
    </row>
    <row r="101" spans="1:3">
      <c r="A101" s="4" t="s">
        <v>62</v>
      </c>
      <c r="B101" s="6" t="n">
        <v>13871</v>
      </c>
      <c r="C101" s="6" t="n">
        <v>193033</v>
      </c>
    </row>
    <row r="102" spans="1:3">
      <c r="A102" s="4" t="s">
        <v>63</v>
      </c>
      <c r="B102" s="4" t="s">
        <v>119</v>
      </c>
      <c r="C102" s="4" t="s">
        <v>120</v>
      </c>
    </row>
    <row r="103" spans="1:3">
      <c r="A103" s="4" t="s">
        <v>121</v>
      </c>
    </row>
    <row r="104" spans="1:3">
      <c r="A104" s="3" t="s">
        <v>59</v>
      </c>
    </row>
    <row r="105" spans="1:3">
      <c r="A105" s="4" t="s">
        <v>78</v>
      </c>
      <c r="B105" s="7" t="n">
        <v>57</v>
      </c>
      <c r="C105" s="7" t="n">
        <v>429</v>
      </c>
    </row>
    <row r="106" spans="1:3">
      <c r="A106" s="4" t="s">
        <v>62</v>
      </c>
      <c r="B106" s="6" t="n">
        <v>-7726</v>
      </c>
      <c r="C106" s="6" t="n">
        <v>-414376</v>
      </c>
    </row>
    <row r="107" spans="1:3">
      <c r="A107" s="4" t="s">
        <v>63</v>
      </c>
      <c r="B107" s="4" t="s">
        <v>122</v>
      </c>
      <c r="C107" s="4" t="s">
        <v>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s>
  <sheetData>
    <row r="1" spans="1:4">
      <c r="A1" s="1" t="s">
        <v>124</v>
      </c>
      <c r="C1" s="2" t="s">
        <v>1</v>
      </c>
    </row>
    <row r="2" spans="1:4">
      <c r="C2" s="2" t="s">
        <v>2</v>
      </c>
      <c r="D2" s="2" t="s">
        <v>125</v>
      </c>
    </row>
    <row r="3" spans="1:4">
      <c r="A3" s="3" t="s">
        <v>126</v>
      </c>
    </row>
    <row r="4" spans="1:4">
      <c r="A4" s="4" t="s">
        <v>127</v>
      </c>
      <c r="C4" s="6" t="n">
        <v>128719</v>
      </c>
      <c r="D4" s="6" t="n">
        <v>126552</v>
      </c>
    </row>
    <row r="5" spans="1:4">
      <c r="A5" s="3" t="s">
        <v>128</v>
      </c>
    </row>
    <row r="6" spans="1:4">
      <c r="A6" s="4" t="s">
        <v>41</v>
      </c>
      <c r="C6" s="7" t="n">
        <v>152382</v>
      </c>
      <c r="D6" s="7" t="n">
        <v>231854</v>
      </c>
    </row>
    <row r="7" spans="1:4">
      <c r="A7" s="4" t="s">
        <v>40</v>
      </c>
      <c r="C7" s="7" t="n">
        <v>152382</v>
      </c>
      <c r="D7" s="7" t="n">
        <v>231854</v>
      </c>
    </row>
    <row r="8" spans="1:4">
      <c r="A8" s="4" t="s">
        <v>42</v>
      </c>
      <c r="C8" s="7" t="n">
        <v>97269</v>
      </c>
      <c r="D8" s="7" t="n">
        <v>168924</v>
      </c>
    </row>
    <row r="9" spans="1:4">
      <c r="A9" s="4" t="s">
        <v>129</v>
      </c>
      <c r="C9" s="7" t="n">
        <v>402033</v>
      </c>
      <c r="D9" s="7" t="n">
        <v>632632</v>
      </c>
    </row>
    <row r="10" spans="1:4">
      <c r="A10" s="4" t="s">
        <v>130</v>
      </c>
      <c r="C10" s="7" t="n">
        <v>-273314</v>
      </c>
      <c r="D10" s="7" t="n">
        <v>-506080</v>
      </c>
    </row>
    <row r="11" spans="1:4">
      <c r="A11" s="3" t="s">
        <v>131</v>
      </c>
    </row>
    <row r="12" spans="1:4">
      <c r="A12" s="4" t="s">
        <v>132</v>
      </c>
      <c r="C12" s="7" t="n">
        <v>-1017444</v>
      </c>
      <c r="D12" s="7" t="n">
        <v>1070293</v>
      </c>
    </row>
    <row r="13" spans="1:4">
      <c r="A13" s="4" t="s">
        <v>133</v>
      </c>
      <c r="C13" s="7" t="n">
        <v>1828247</v>
      </c>
      <c r="D13" s="7" t="n">
        <v>-1997941</v>
      </c>
    </row>
    <row r="14" spans="1:4">
      <c r="A14" s="4" t="s">
        <v>134</v>
      </c>
      <c r="C14" s="7" t="n">
        <v>810803</v>
      </c>
      <c r="D14" s="7" t="n">
        <v>-927648</v>
      </c>
    </row>
    <row r="15" spans="1:4">
      <c r="A15" s="4" t="s">
        <v>135</v>
      </c>
      <c r="C15" s="6" t="n">
        <v>537489</v>
      </c>
      <c r="D15" s="6" t="n">
        <v>-1433728</v>
      </c>
    </row>
    <row r="16" spans="1:4">
      <c r="A16" s="4" t="s">
        <v>136</v>
      </c>
      <c r="B16" s="4" t="s">
        <v>137</v>
      </c>
      <c r="C16" s="8" t="n">
        <v>0.39</v>
      </c>
      <c r="D16" s="8" t="n">
        <v>-0.8</v>
      </c>
    </row>
    <row r="17" spans="1:4">
      <c r="A17" s="4" t="s">
        <v>138</v>
      </c>
      <c r="C17" s="5" t="n">
        <v>1532889.131</v>
      </c>
      <c r="D17" s="5" t="n">
        <v>1912889.193</v>
      </c>
    </row>
    <row r="18" spans="1:4"/>
    <row r="19" spans="1:4">
      <c r="A19" s="4" t="s">
        <v>137</v>
      </c>
      <c r="B19" s="4" t="s">
        <v>139</v>
      </c>
    </row>
  </sheetData>
  <mergeCells count="4">
    <mergeCell ref="A1:B2"/>
    <mergeCell ref="C1:D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140</v>
      </c>
      <c r="B1" s="2" t="s">
        <v>141</v>
      </c>
      <c r="C1" s="2" t="s">
        <v>142</v>
      </c>
      <c r="D1" s="2" t="s">
        <v>143</v>
      </c>
    </row>
    <row r="2" spans="1:4">
      <c r="A2" s="4" t="s">
        <v>144</v>
      </c>
      <c r="B2" s="5" t="n">
        <v>1951695.614</v>
      </c>
    </row>
    <row r="3" spans="1:4">
      <c r="A3" s="4" t="s">
        <v>145</v>
      </c>
      <c r="C3" s="5" t="n">
        <v>-5847.953</v>
      </c>
      <c r="D3" s="5" t="n">
        <v>-86444.25199999999</v>
      </c>
    </row>
    <row r="4" spans="1:4">
      <c r="A4" s="4" t="s">
        <v>146</v>
      </c>
      <c r="B4" s="5" t="n">
        <v>1859403.409</v>
      </c>
    </row>
    <row r="5" spans="1:4">
      <c r="A5" s="4" t="s">
        <v>147</v>
      </c>
      <c r="B5" s="6" t="n">
        <v>46498213</v>
      </c>
      <c r="C5" s="6" t="n">
        <v>45880815</v>
      </c>
      <c r="D5" s="6" t="n">
        <v>617398</v>
      </c>
    </row>
    <row r="6" spans="1:4">
      <c r="A6" s="4" t="s">
        <v>148</v>
      </c>
      <c r="B6" s="7" t="n">
        <v>-149883</v>
      </c>
      <c r="D6" s="7" t="n">
        <v>-149883</v>
      </c>
    </row>
    <row r="7" spans="1:4">
      <c r="A7" s="4" t="s">
        <v>149</v>
      </c>
      <c r="B7" s="7" t="n">
        <v>-2105064</v>
      </c>
      <c r="C7" s="7" t="n">
        <v>-2105064</v>
      </c>
    </row>
    <row r="8" spans="1:4">
      <c r="A8" s="4" t="s">
        <v>135</v>
      </c>
      <c r="B8" s="7" t="n">
        <v>-1433728</v>
      </c>
      <c r="C8" s="7" t="n">
        <v>-1428205</v>
      </c>
      <c r="D8" s="7" t="n">
        <v>-5523</v>
      </c>
    </row>
    <row r="9" spans="1:4">
      <c r="A9" s="4" t="s">
        <v>150</v>
      </c>
      <c r="B9" s="6" t="n">
        <v>42809538</v>
      </c>
      <c r="C9" s="6" t="n">
        <v>42347546</v>
      </c>
      <c r="D9" s="7" t="n">
        <v>461992</v>
      </c>
    </row>
    <row r="10" spans="1:4">
      <c r="A10" s="4" t="s">
        <v>151</v>
      </c>
      <c r="B10" s="5" t="n">
        <v>1564763.431</v>
      </c>
    </row>
    <row r="11" spans="1:4">
      <c r="A11" s="4" t="s">
        <v>145</v>
      </c>
      <c r="C11" s="5" t="n">
        <v>-81080.258</v>
      </c>
    </row>
    <row r="12" spans="1:4">
      <c r="A12" s="4" t="s">
        <v>152</v>
      </c>
      <c r="B12" s="5" t="n">
        <v>1483683.173</v>
      </c>
    </row>
    <row r="13" spans="1:4">
      <c r="A13" s="4" t="s">
        <v>153</v>
      </c>
      <c r="B13" s="6" t="n">
        <v>31998067</v>
      </c>
      <c r="C13" s="6" t="n">
        <v>31587727</v>
      </c>
      <c r="D13" s="7" t="n">
        <v>410340</v>
      </c>
    </row>
    <row r="14" spans="1:4">
      <c r="A14" s="4" t="s">
        <v>149</v>
      </c>
      <c r="B14" s="7" t="n">
        <v>-1613862</v>
      </c>
      <c r="C14" s="7" t="n">
        <v>-1613862</v>
      </c>
    </row>
    <row r="15" spans="1:4">
      <c r="A15" s="4" t="s">
        <v>135</v>
      </c>
      <c r="B15" s="7" t="n">
        <v>537489</v>
      </c>
      <c r="C15" s="7" t="n">
        <v>529623</v>
      </c>
      <c r="D15" s="7" t="n">
        <v>7866</v>
      </c>
    </row>
    <row r="16" spans="1:4">
      <c r="A16" s="4" t="s">
        <v>154</v>
      </c>
      <c r="B16" s="6" t="n">
        <v>30921694</v>
      </c>
      <c r="C16" s="6" t="n">
        <v>30503488</v>
      </c>
      <c r="D16" s="6" t="n">
        <v>418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24:00Z</dcterms:created>
  <dcterms:modified xmlns:dcterms="http://purl.org/dc/terms/" xmlns:xsi="http://www.w3.org/2001/XMLSchema-instance" xsi:type="dcterms:W3CDTF">2019-05-09T11:24:00Z</dcterms:modified>
</cp:coreProperties>
</file>